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hare" sheetId="5" state="visible" r:id="rId5"/>
    <sheet xmlns:r="http://schemas.openxmlformats.org/officeDocument/2006/relationships" name="Consolidated Statements of Cash" sheetId="6" state="visible" r:id="rId6"/>
    <sheet xmlns:r="http://schemas.openxmlformats.org/officeDocument/2006/relationships" name="Basis of Presentation and Accou" sheetId="7" state="visible" r:id="rId7"/>
    <sheet xmlns:r="http://schemas.openxmlformats.org/officeDocument/2006/relationships" name="Accounts Receivable - Related P" sheetId="8" state="visible" r:id="rId8"/>
    <sheet xmlns:r="http://schemas.openxmlformats.org/officeDocument/2006/relationships" name="Prepaid Expenses" sheetId="9" state="visible" r:id="rId9"/>
    <sheet xmlns:r="http://schemas.openxmlformats.org/officeDocument/2006/relationships" name="Short-term Deposits" sheetId="10" state="visible" r:id="rId10"/>
    <sheet xmlns:r="http://schemas.openxmlformats.org/officeDocument/2006/relationships" name="Asset Acquisition - Related Par" sheetId="11" state="visible" r:id="rId11"/>
    <sheet xmlns:r="http://schemas.openxmlformats.org/officeDocument/2006/relationships" name="Intangible Assets - Software Pl" sheetId="12" state="visible" r:id="rId12"/>
    <sheet xmlns:r="http://schemas.openxmlformats.org/officeDocument/2006/relationships" name="Accounts Payable - Related Part" sheetId="13" state="visible" r:id="rId13"/>
    <sheet xmlns:r="http://schemas.openxmlformats.org/officeDocument/2006/relationships" name="Customer Deposits" sheetId="14" state="visible" r:id="rId14"/>
    <sheet xmlns:r="http://schemas.openxmlformats.org/officeDocument/2006/relationships" name="Related Party Transactions" sheetId="15" state="visible" r:id="rId15"/>
    <sheet xmlns:r="http://schemas.openxmlformats.org/officeDocument/2006/relationships" name="Equity"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Basis of Presentation and Acc_2" sheetId="19" state="visible" r:id="rId19"/>
    <sheet xmlns:r="http://schemas.openxmlformats.org/officeDocument/2006/relationships" name="Basis of Presentation and Acc_3" sheetId="20" state="visible" r:id="rId20"/>
    <sheet xmlns:r="http://schemas.openxmlformats.org/officeDocument/2006/relationships" name="Asset Acquisition - Related P_2" sheetId="21" state="visible" r:id="rId21"/>
    <sheet xmlns:r="http://schemas.openxmlformats.org/officeDocument/2006/relationships" name="Basis of Presentation and Acc_4" sheetId="22" state="visible" r:id="rId22"/>
    <sheet xmlns:r="http://schemas.openxmlformats.org/officeDocument/2006/relationships" name="Basis of Presentation and Acc_5" sheetId="23" state="visible" r:id="rId23"/>
    <sheet xmlns:r="http://schemas.openxmlformats.org/officeDocument/2006/relationships" name="Accounts Receivable - Related_2" sheetId="24" state="visible" r:id="rId24"/>
    <sheet xmlns:r="http://schemas.openxmlformats.org/officeDocument/2006/relationships" name="Short-term Deposits (Details Na" sheetId="25" state="visible" r:id="rId25"/>
    <sheet xmlns:r="http://schemas.openxmlformats.org/officeDocument/2006/relationships" name="Asset Acquisition - Related P_3" sheetId="26" state="visible" r:id="rId26"/>
    <sheet xmlns:r="http://schemas.openxmlformats.org/officeDocument/2006/relationships" name="Asset Acquisition - Related P_4" sheetId="27" state="visible" r:id="rId27"/>
    <sheet xmlns:r="http://schemas.openxmlformats.org/officeDocument/2006/relationships" name="Intangible Assets - Software _2" sheetId="28" state="visible" r:id="rId28"/>
    <sheet xmlns:r="http://schemas.openxmlformats.org/officeDocument/2006/relationships" name="Accounts Payable - Related Pa_2" sheetId="29" state="visible" r:id="rId29"/>
    <sheet xmlns:r="http://schemas.openxmlformats.org/officeDocument/2006/relationships" name="Customer Deposits (Details Narr" sheetId="30" state="visible" r:id="rId30"/>
    <sheet xmlns:r="http://schemas.openxmlformats.org/officeDocument/2006/relationships" name="Related Party Transactions (Det" sheetId="31" state="visible" r:id="rId31"/>
    <sheet xmlns:r="http://schemas.openxmlformats.org/officeDocument/2006/relationships" name="Equity (Details Narrative)" sheetId="32" state="visible" r:id="rId32"/>
    <sheet xmlns:r="http://schemas.openxmlformats.org/officeDocument/2006/relationships" name="Commitments and Contingencies (" sheetId="33" state="visible" r:id="rId33"/>
    <sheet xmlns:r="http://schemas.openxmlformats.org/officeDocument/2006/relationships" name="Subsequent Events (Details Narr" sheetId="34" state="visible" r:id="rId3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0_);_(&quot;$ &quot;(#,##0.00000)"/>
    <numFmt numFmtId="166" formatCode="_(&quot;$ &quot;#,##0.00_);_(&quot;$ &quot;(#,##0.00)"/>
    <numFmt numFmtId="167" formatCode="_(&quot;£ &quot;#,##0_);_(&quot;£ &quot;(#,##0)"/>
    <numFmt numFmtId="168" formatCode="_(&quot;$ &quot;#,##0.000_);_(&quot;$ &quot;(#,##0.0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0" customWidth="1" min="1" max="1"/>
    <col width="26" customWidth="1" min="2" max="2"/>
    <col width="14" customWidth="1" min="3" max="3"/>
  </cols>
  <sheetData>
    <row r="1">
      <c r="A1" s="1" t="inlineStr">
        <is>
          <t>Cover - shares</t>
        </is>
      </c>
      <c r="B1" s="2" t="inlineStr">
        <is>
          <t>6 Months Ended</t>
        </is>
      </c>
    </row>
    <row r="2">
      <c r="B2" s="2" t="inlineStr">
        <is>
          <t>Jul. 31, 2021</t>
        </is>
      </c>
      <c r="C2" s="2" t="inlineStr">
        <is>
          <t>Sep. 10, 2021</t>
        </is>
      </c>
    </row>
    <row r="3">
      <c r="A3" s="3" t="inlineStr">
        <is>
          <t>Cover [Abstract]</t>
        </is>
      </c>
    </row>
    <row r="4">
      <c r="A4" s="4" t="inlineStr">
        <is>
          <t>Entity Registrant Name</t>
        </is>
      </c>
      <c r="B4" s="4" t="inlineStr">
        <is>
          <t>Golden Matrix Group, Inc.</t>
        </is>
      </c>
    </row>
    <row r="5">
      <c r="A5" s="4" t="inlineStr">
        <is>
          <t>Entity Central Index Key</t>
        </is>
      </c>
      <c r="B5" s="4" t="inlineStr">
        <is>
          <t>0001437925</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01-31</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false</t>
        </is>
      </c>
    </row>
    <row r="12">
      <c r="A12" s="4" t="inlineStr">
        <is>
          <t>Entity Current Reporting Status</t>
        </is>
      </c>
      <c r="B12" s="4" t="inlineStr">
        <is>
          <t>Yes</t>
        </is>
      </c>
    </row>
    <row r="13">
      <c r="A13" s="4" t="inlineStr">
        <is>
          <t>Document Period End Date</t>
        </is>
      </c>
      <c r="B13" s="4" t="inlineStr">
        <is>
          <t>Jul. 31,
		2021</t>
        </is>
      </c>
    </row>
    <row r="14">
      <c r="A14" s="4" t="inlineStr">
        <is>
          <t>Entity Filer Category</t>
        </is>
      </c>
      <c r="B14" s="4" t="inlineStr">
        <is>
          <t>Non-accelerated Filer</t>
        </is>
      </c>
    </row>
    <row r="15">
      <c r="A15" s="4" t="inlineStr">
        <is>
          <t>Document Fiscal Period Focus</t>
        </is>
      </c>
      <c r="B15" s="4" t="inlineStr">
        <is>
          <t>Q2</t>
        </is>
      </c>
    </row>
    <row r="16">
      <c r="A16" s="4" t="inlineStr">
        <is>
          <t>Document Fiscal Year Focus</t>
        </is>
      </c>
      <c r="B16" s="4" t="inlineStr">
        <is>
          <t>2022</t>
        </is>
      </c>
    </row>
    <row r="17">
      <c r="A17" s="4" t="inlineStr">
        <is>
          <t>Entity Common Stock Shares Outstanding</t>
        </is>
      </c>
      <c r="C17" s="5" t="n">
        <v>23771031</v>
      </c>
    </row>
    <row r="18">
      <c r="A18" s="4" t="inlineStr">
        <is>
          <t>Document Quarterly Report</t>
        </is>
      </c>
      <c r="B18" s="4" t="inlineStr">
        <is>
          <t>true</t>
        </is>
      </c>
    </row>
    <row r="19">
      <c r="A19" s="4" t="inlineStr">
        <is>
          <t>Document Transition Report</t>
        </is>
      </c>
      <c r="B19" s="4" t="inlineStr">
        <is>
          <t>false</t>
        </is>
      </c>
    </row>
    <row r="20">
      <c r="A20" s="4" t="inlineStr">
        <is>
          <t>Entity Interactive Data Current</t>
        </is>
      </c>
      <c r="B20" s="4" t="inlineStr">
        <is>
          <t>Yes</t>
        </is>
      </c>
    </row>
    <row r="21">
      <c r="A21" s="4" t="inlineStr">
        <is>
          <t>Entity File Number</t>
        </is>
      </c>
      <c r="B21" s="4" t="inlineStr">
        <is>
          <t>000-54840</t>
        </is>
      </c>
    </row>
    <row r="22">
      <c r="A22" s="4" t="inlineStr">
        <is>
          <t>Entity Incorporation State Country Code</t>
        </is>
      </c>
      <c r="B22" s="4" t="inlineStr">
        <is>
          <t>NV</t>
        </is>
      </c>
    </row>
    <row r="23">
      <c r="A23" s="4" t="inlineStr">
        <is>
          <t>Entity Tax Identification Number</t>
        </is>
      </c>
      <c r="B23" s="4" t="inlineStr">
        <is>
          <t>46-1814729</t>
        </is>
      </c>
    </row>
    <row r="24">
      <c r="A24" s="4" t="inlineStr">
        <is>
          <t>Entity Address Address Line 1</t>
        </is>
      </c>
      <c r="B24" s="4" t="inlineStr">
        <is>
          <t>3651 Lindell Road</t>
        </is>
      </c>
    </row>
    <row r="25">
      <c r="A25" s="4" t="inlineStr">
        <is>
          <t>Entity Address Address Line 2</t>
        </is>
      </c>
      <c r="B25" s="4" t="inlineStr">
        <is>
          <t>Ste D131</t>
        </is>
      </c>
    </row>
    <row r="26">
      <c r="A26" s="4" t="inlineStr">
        <is>
          <t>Entity Address City Or Town</t>
        </is>
      </c>
      <c r="B26" s="4" t="inlineStr">
        <is>
          <t>Las Vegas</t>
        </is>
      </c>
    </row>
    <row r="27">
      <c r="A27" s="4" t="inlineStr">
        <is>
          <t>Entity Address State Or Province</t>
        </is>
      </c>
      <c r="B27" s="4" t="inlineStr">
        <is>
          <t>NV</t>
        </is>
      </c>
    </row>
    <row r="28">
      <c r="A28" s="4" t="inlineStr">
        <is>
          <t>Entity Address Postal Zip Code</t>
        </is>
      </c>
      <c r="B28" s="4" t="inlineStr">
        <is>
          <t>89103</t>
        </is>
      </c>
    </row>
    <row r="29">
      <c r="A29" s="4" t="inlineStr">
        <is>
          <t>City Area Code</t>
        </is>
      </c>
      <c r="B29" s="4" t="inlineStr">
        <is>
          <t>702</t>
        </is>
      </c>
    </row>
    <row r="30">
      <c r="A30" s="4" t="inlineStr">
        <is>
          <t>Local Phone Number</t>
        </is>
      </c>
      <c r="B30" s="4" t="inlineStr">
        <is>
          <t>318-754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hort-term Deposits</t>
        </is>
      </c>
      <c r="B1" s="2" t="inlineStr">
        <is>
          <t>6 Months Ended</t>
        </is>
      </c>
    </row>
    <row r="2">
      <c r="B2" s="2" t="inlineStr">
        <is>
          <t>Jul. 31, 2021</t>
        </is>
      </c>
    </row>
    <row r="3">
      <c r="A3" s="3" t="inlineStr">
        <is>
          <t>Short-term Deposits</t>
        </is>
      </c>
    </row>
    <row r="4">
      <c r="A4" s="4" t="inlineStr">
        <is>
          <t>Note 4 - Short-term Deposits</t>
        </is>
      </c>
      <c r="B4" s="4" t="inlineStr">
        <is>
          <t xml:space="preserve">Note 4 – Short-term Deposits Short-term deposits represent a deposit required for the new office lease in Australia. On June 1, 2021, the Company (through GTG) entered into a three-year term lease agreement for office space which commenced on June 1, 2021. The Company has the option to renew for a period of three years. The rent is $115,265 ($148,902 AUD) per year (subject to a 4% annual increase) plus goods and services tax charged at 10% based on Australian Taxation Law. Under the terms of the lease, the Company is required to provide a bank guarantee and has entered into a $60,330 ($81,896 AUD) Term Deposit at St. George Bank (with lessor as beneficiary) as collateral for the bank guarantee (from St. George Bank) to the benefit of the lessor. The Term Deposit was opened on June 1, 2021, has a one-year maturity and earns 0.25% interest per year. As of July 31, 2021, the Company recognized $297,763 of operating lease right-of-use asset, $86,649 of current operating lease liability and $211,915 of non-current operating lease liability related to the aforementioned leas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sset Acquisition - Related Party</t>
        </is>
      </c>
      <c r="B1" s="2" t="inlineStr">
        <is>
          <t>6 Months Ended</t>
        </is>
      </c>
    </row>
    <row r="2">
      <c r="B2" s="2" t="inlineStr">
        <is>
          <t>Jul. 31, 2021</t>
        </is>
      </c>
    </row>
    <row r="3">
      <c r="A3" s="3" t="inlineStr">
        <is>
          <t>Asset Acquisition - Related Party</t>
        </is>
      </c>
    </row>
    <row r="4">
      <c r="A4" s="4" t="inlineStr">
        <is>
          <t>Note 5 - Asset Acquisition - Related Party</t>
        </is>
      </c>
      <c r="B4" s="4" t="inlineStr">
        <is>
          <t xml:space="preserve">Note 5 – Asset Acquisition – Related Party On December 22, 2020, the Company entered into a Share Purchase Agreement with Anthony Brian Goodman, CEO of the Company and also the sole director and owner of Global Technology Group Pty Ltd, a company incorporated in Australia (GTG). Under the agreement, Mr. Goodman agreed to sell 100% of the shares in GTG to the Company for total consideration of 85,000 GBP. On January 19, 2021, the Company acquired the shares in GTG and became the ultimate holding company of GTG. On March 22, 2021, the Company paid Mr. Goodman $115,314 USD (equivalent to 85,000 GBP), for the acquisition of GTG. As described more fully in “Note 1 - Basis of Presentation and Accounting Policies”, the assets and liabilities of GTG have been recorded at their historical cost basis at the acquisition date, and are included in the Company’s consolidated financial statements. The assets acquired and liabilities assumed in the Share Purchase Agreement are as follows: Purchase Price: 85,000 GBP based on the exchange rate on January 19, 2021 $ 115,314 Assets acquired and liabilities assumed Cash 192 Prepayments – Gaming License 61,513 Advance from shareholders (100 ) $ 61,605 Reduction in Additional Paid in Capital in GMGI 53,709 Consideration payable – related party $ 115,31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tangible Assets - Software Platform</t>
        </is>
      </c>
      <c r="B1" s="2" t="inlineStr">
        <is>
          <t>6 Months Ended</t>
        </is>
      </c>
    </row>
    <row r="2">
      <c r="B2" s="2" t="inlineStr">
        <is>
          <t>Jul. 31, 2021</t>
        </is>
      </c>
    </row>
    <row r="3">
      <c r="A3" s="3" t="inlineStr">
        <is>
          <t>Intangible Assets - Software Platform</t>
        </is>
      </c>
    </row>
    <row r="4">
      <c r="A4" s="4" t="inlineStr">
        <is>
          <t>Note 6 - Intangible Assets - Software Platform</t>
        </is>
      </c>
      <c r="B4" s="4" t="inlineStr">
        <is>
          <t xml:space="preserve">Note 6 – Intangible Assets – Software Platform On March 1, 2021, the Company entered into an Asset Purchase Agreement with Gamefish Global Pty Ltd, a company incorporated in Australia (“Gamefish”), pursuant to which the Company acquired an instance of certain intellectual property that consists of a fully functional Seamless Aggregation Platform (“Aggregation Platform”). As consideration for the acquisition, the Company agreed to pay Gamefish $174,000, payable pursuant to a schedule set forth in the agreement, and certain milestones being met with respect to the stability, functionality and operation of the Aggregation Platform. The Company also agreed to pay a minimum of three months of monthly fees to Gamefish in the amount of $13,050 per month, for ongoing support for the intellectual property. As part of the Asset Purchase Agreement, the Company entered into consulting agreements with two principals of Gamefish. Intangible assets are amortized on a straight-line basis over their expected useful lives, estimated to be 3 years. Amortization expense related to website development costs and intangible assets was $24,131 and $0 for the six months ended July 31, 2021, and 2020, respectively. Accumulated amortization was $24,131 and $0 as of July 31, 2021, and January 31, 2021,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ccounts Payable - Related Parties</t>
        </is>
      </c>
      <c r="B1" s="2" t="inlineStr">
        <is>
          <t>6 Months Ended</t>
        </is>
      </c>
    </row>
    <row r="2">
      <c r="B2" s="2" t="inlineStr">
        <is>
          <t>Jul. 31, 2021</t>
        </is>
      </c>
    </row>
    <row r="3">
      <c r="A3" s="3" t="inlineStr">
        <is>
          <t>Accounts Receivable - Related Party</t>
        </is>
      </c>
    </row>
    <row r="4">
      <c r="A4" s="4" t="inlineStr">
        <is>
          <t>Note 7 - Accounts Payable - Related Parties</t>
        </is>
      </c>
      <c r="B4" s="4" t="inlineStr">
        <is>
          <t>Note 7 – Accounts Payable – Related Parties The accounts payable to related parties include the accrued consulting fees and salaries payable to the Directors and management of the Company and also the accounts payable to Articulate Pty Ltd. (“Articulate”), which is wholly-owned by Anthony Brian Goodman, CEO of the Company and his wife Marla Goodman. Accounts payable to related parties was $207,668 and $208,521 as of July 31, 2021, and January 31, 2021,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ustomer Deposits</t>
        </is>
      </c>
      <c r="B1" s="2" t="inlineStr">
        <is>
          <t>6 Months Ended</t>
        </is>
      </c>
    </row>
    <row r="2">
      <c r="B2" s="2" t="inlineStr">
        <is>
          <t>Jul. 31, 2021</t>
        </is>
      </c>
    </row>
    <row r="3">
      <c r="A3" s="3" t="inlineStr">
        <is>
          <t>Customer Deposits</t>
        </is>
      </c>
    </row>
    <row r="4">
      <c r="A4" s="4" t="inlineStr">
        <is>
          <t>Note 8 - Customer Deposits</t>
        </is>
      </c>
      <c r="B4" s="4" t="inlineStr">
        <is>
          <t>Note 8 – Customer Deposits The Company has two sources of customer deposits. One source of deposits is from the Company’s new customers participating in the Progressive Jackpot Games. The client will be required to provide the Company with a minimum deposit amount of $5,000, which will serve as a deposit for the Progressive Contribution Fee. The Progressive Contribution Fees are a percentage of each player’s wager that is made on a Progressive Game. During the tenure of the client’s operation, the deposit will not be used to deduct or offset any invoices, and when the client decides not to operate, the deposit will be fully refunded to the client. A total of $15,803 and $5,000 of customer deposits is from this source as of July 31, 2021 and January 31, 2021, respectively. The other source of deposits is the payment from customers in advance of any use of gaming content. As the gaming content is utilized by the customers, revenues are recognized. A total of $0 and $144,640 of customer deposits is from this source as of July 31, 2021 and January 31, 2021,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t>
        </is>
      </c>
      <c r="B1" s="2" t="inlineStr">
        <is>
          <t>6 Months Ended</t>
        </is>
      </c>
    </row>
    <row r="2">
      <c r="B2" s="2" t="inlineStr">
        <is>
          <t>Jul. 31, 2021</t>
        </is>
      </c>
    </row>
    <row r="3">
      <c r="A3" s="3" t="inlineStr">
        <is>
          <t>Related Party Transactions</t>
        </is>
      </c>
    </row>
    <row r="4">
      <c r="A4" s="4" t="inlineStr">
        <is>
          <t>Note 9 - Related Party Transactions</t>
        </is>
      </c>
      <c r="B4" s="4" t="inlineStr">
        <is>
          <t>Note 9 – Related Party Transactions All related party transactions have been recorded at the exchange value which was the amount of consideration established and agreed to by the related parties. Anthony Brian Goodman On February 22, 2016, the Company entered into a Consulting Service Agreement with its Chief Executive Officer, Anthony Brian Goodman. Pursuant to the Agreement, the consulting fee due thereunder could be settled in shares. During the six months ended July 31, 2021, and 2020, the total consulting fees to Mr. Goodman were $0 and $46,111, respectively and there were no consulting fees payable to Mr. Goodman as of July 31, 2021 and January 31, 2021. The Consulting Service Agreement with Mr. Goodman was terminated when the Company entered into an Employment Agreement with Mr. Goodman on October 26, 2020. On October 26, 2020, the Company entered into an Employment Agreement with Anthony Brian Goodman. Pursuant to the agreement, Mr. Goodman is to receive an annual salary of $144,000, plus a superannuation of 9.5% of Mr. Goodman’s salary. Beginning July 1, 2021, the superannuation is 10% of the salary pursuant to Australian law. As of July 31, 2021, and January 31, 2021, total wages payable to Mr. Goodman were $46,650 and $38,769, respectively, and the superannuation payable was $10,605 and $3,683, respectively. On January 3, 2018, the Company adopted a stock option plan: the 2018 Equity Incentive Plan. Pursuant to this plan, on January 3, 2018 and September 19, 2019, the Company granted options to purchase shares of common stock to Anthony Brian Goodman. On June 29, 2021, the Company extended the expiration date of options to purchase 5,400,000 shares of common stock previously granted to Anthony Brian Goodman, the Company’s Chief Executive Officer, at an exercise price of $0.066 per share, which were to expire on June 30, 2021, until December 31, 2022. More details of the options are covered in “Note 10 – Equity”. Weiting ‘Cathy’ Feng On February 22, 2016, the Company entered into a Consulting Service Agreement with its then Chief Financial Officer, Weiting ‘Cathy’ Feng. Pursuant to the Agreement, the consulting fee payable thereunder could be settled in shares. During the six months ended July 31, 2021, and 2020, the total consulting fees to Ms. Feng were $0 and $46,111, respectively and consulting fees payable to Ms. Feng as of July 31, 2021 and January 31, 2021 were $0 and $97,692, respectively. The Consulting Service Agreement with Ms. Feng was terminated when the Company entered into an Employment Agreement with Ms. Feng on October 26, 2020. On October 26, 2020, the Company entered into an Employment Agreement with Weiting ‘Cathy’ Feng. Pursuant to the agreement, Ms. Feng is to receive an annual salary of $120,000, plus a superannuation of 9.5% of Ms. Feng’s salary. Beginning July 1, 2021, the superannuation is 10% of the salary pursuant to the Australian law. As of July 31, 2021, and January 31, 2021, total wages payable to Ms. Feng were $38,875 and $32,308, respectively and the superannuation payable was $8,838 and $3,069, respectively. On January 3, 2018, the Company adopted a stock option plan: the 2018 Equity Incentive Plan. Pursuant to this plan, on January 3, 2018, and September 16, 2019, the Company granted options to purchase shares of common stock to Weiting ‘Cathy’ Feng. On June 29, 2021, the Company extended the expiration date of options to purchase 1,400,000 shares of common stock previously granted to Weitling Feng, the Company’s Chief Operating Officer, at an exercise price of $0.06 per share, which were to expire on June 30, 2021, until December 31, 2022. More details of the options are covered in “Note 10 – Equity”. Thomas E. McChesney On April 24, 2020, the Board of Directors appointed Mr. Thomas E. McChesney as a member of the Board of Directors of the Company. Mr. McChesney’s appointment was effective on April 27, 2020. The Board of Directors agreed to compensate Mr. McChesney in the amount of $2,000 per month payable in arears and to grant Mr. McChesney options to purchase 100,000 shares of common stock in connection with his appointment. During the six months ended July 31, 2021, and 2020, total consulting fees to Mr. McChesney were $12,000 and $6,000. As of July 31, 2021, and January 31, 2021, the amount payable to Mr. McChesney was $0. More details regarding the options are covered in “Note 10 – Equity”. Murray G. Smith On July 27, 2020, the Board of Directors appointed Mr. Murray G. Smith as a member of the Board of Directors of the Company. Mr. Smith’s appointment was effective on August 1, 2020. The Board of Directors agreed to compensate Mr. Smith in the amount of $2,000 per month payable in arears and to grant Mr. Smith options to purchase 100,000 shares of common stock in connection with his appointment. During the six months ended July 31, 2021, and 2020, total consulting fees to Mr. Smith were $12,000 and $0. As of July 31, 2021, and January 31, 2021, the amount payable to Mr. Smith was $0. More details regarding the options are covered in “Note 10 – Equity”. Aaron Richard Johnston On August 13, 2020, the Board of Directors agreed to appoint Mr. Aaron Richard Johnston as a member of the Board of Directors of the Company subject to his acceptance. On August 23, 2020, the Company received Mr. Johnston’s acceptance letter. The effective date of appointment was August 23, 2020. The Board of Directors agreed to compensate Mr. Johnston in the amount of $2,000 per month payable in arears and to grant Mr. Johnston options to purchase 100,000 shares of common stock in connection with his appointment. During the six months ended July 31, 2021, and 2020, total consulting fees to Mr. Johnston were $12,000 and $0. As of July 31, 2021, and January 31, 2021, the amount payable to Mr. Johnston was $0. More details regarding the options are covered in “Note 10 – Equity”. Brett Goodman On May 1, 2020, the Company entered into a consultant agreement with Brett Goodman, the son of the Company’s Chief Executive Officer, where Mr. Brett Goodman agreed to provide consulting services assisting the Company with building a Peer-to-Peer gaming system. The consultant will be paid $3,000 per month. On August 10, 2020, the Company entered into a Stock Purchase Agreement with Brett Goodman, the son of the Company’s Chief Executive Officer, and Jason Silver, who was then subject to a partnership agreement with Brett Goodman. Mr. Goodman and Mr. Silver had previously engaged a third-party company to develop a Peer-to-Peer betting application and the Company determined it was in the Company’s best interests to assume ownership of the Peer-to-Peer betting application development program, and to engage Mr. Goodman and Mr. Silver for management of the project. Pursuant to the agreement, the Company agreed to issue each of Mr. Goodman and Mr. Silver 2,000 shares of restricted common stock (4,000 shares in aggregate) (which shares were issued on March 24, 2021), and as a result, a $14,840 expense was recognized during the fiscal year ended January 31, 2021. The Company also agreed to reimburse Mr. Goodman and Mr. Silver for the costs of the project; however, there have been no expenses to date. Marla Goodman Marla Goodman is the wife of Anthony Brian Goodman, the Company’s Chief Executive Officer. Marla Goodman owns 50% of Articulate Pty Ltd. (discussed below). Articulate Pty Ltd (a) Back Office Services: On April 1, 2016, the Company entered into a Back Office/Service Provider Agreement with Articulate Pty Ltd, which is wholly-owned by Anthony Brian Goodman, CEO of the Company and his wife Marla Goodman, for consulting services. On June 30, 2021, the Back Office Services Agreement was cancelled. During the six months ended July 31, 2021, and 2020, total Back Office Services fees to Articulate were $55,000 and $66,000. As of July 31, 2021, and January 31, 2021, the amount payable to Articulate for Back Office Services was $77,575 and $33,000. (b) License Agreement: On March 1, 2018, the Company entered into a License Agreement with Articulate, in which Articulate received a license from the Company to use the GM2 Asset technology and agreed to pay the Company a usage fee calculated as a certain percentage of the monthly content and software usage within the GM2 Asset system. During the six months ended July 31, 2021, and 2020, revenues from Articulate were $1,226,731 and $1,062,934. As of July 31, 2021, and January 31, 2021, the amount receivable from Articulate was $1,408,536 and $656,805. (c) Prepaid deposit paid to Skywind Services IOM Ltd (“Skywind”) by Articulate on behalf of Global Technology Pty Ltd (“GTG”). Articulate had a prepaid deposit in favor of Skywind in the amount of $43,569 (35,928 EUR). Articulate allowed GTG to utilize the prepaid deposits in order that GTG be able to operate and utilize the Progressive Jackpot games. On February 18, 2021, the Company recorded an accounts payable of $43,569 to Articulate. On July 29, 2021, the Company paid an equivalent of $42,464 to Articulate to settle the accounts payable based on the exchange rate on the same date. Mr. Omar Jimenez On April 22, 2021, the Company entered into a Consulting Agreement with Omar Jimenez. The Consulting Agreement provides for Mr. Jimenez to be paid $12,500 per month (which may be increased from time to time with the mutual consent of Mr. Jimenez and the Company), to be granted options to purchase 50,000 shares of common stock, granted under the Company’s 2018 Equity Compensation Plan, with an exercise price of $9.91 per share, of which options to purchase 25,000 shares vested on April 22, 2021, and options to purchase 25,000 shares vest on the six month anniversary of the entry into the Consulting Agreement, subject to Mr. Jimenez’s continued service to the Company, and have a term of two years. Mr. Jimenez may also receive discretionary bonuses from time to time in the discretion of the Board of Directors in cash, stock or options. During the six months ended July 31, 2021, and 2020, total consulting fees to Mr. Jimenez were $41,250 and $0. As of July 31, 2021, and January 31, 2021, the amount payable to Mr. Jimenez was $12,500 and $0. More details regarding the options are covered in “Note 10 – Equ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Equity</t>
        </is>
      </c>
      <c r="B1" s="2" t="inlineStr">
        <is>
          <t>6 Months Ended</t>
        </is>
      </c>
    </row>
    <row r="2">
      <c r="B2" s="2" t="inlineStr">
        <is>
          <t>Jul. 31, 2021</t>
        </is>
      </c>
    </row>
    <row r="3">
      <c r="A3" s="3" t="inlineStr">
        <is>
          <t>Equity</t>
        </is>
      </c>
    </row>
    <row r="4">
      <c r="A4" s="4" t="inlineStr">
        <is>
          <t>Note 10 - Equity</t>
        </is>
      </c>
      <c r="B4" s="4" t="inlineStr">
        <is>
          <t>Note 10 - Equity Preferred Stock The Company has 20,000,000 shares of $0.00001 par value preferred stock authorized. On August 10, 2015, the Company’s Board of Directors authorized the creation of 1,000 shares of Series B Voting Preferred Stock. The holder of the shares of the Series B Voting Preferred Stock has the right to vote those shares of the Series B Voting Preferred Stock regarding any matter or action that is required to be submitted to the shareholders of the Company for approval. The vote of each share of the Series B Voting Preferred Stock is equal to and counted as 4 times the votes of all of the shares of the Company’s (i) common stock, and (ii) other voting preferred stock issued and outstanding on the date of each and every vote or consent of the shareholders of the Company regarding each and every matter submitted to the shareholders of the Company for approval. On August 10, 2015, the Company filed a Certificate of Designation with the Nevada Secretary of State designating the 1,000 shares of Series B Voting Preferred Stock. On August 14, 2015, the Company issued 1,000 shares of Series B Voting Preferred Stock to Santa Rosa Resources, representing 100% of the total issued and outstanding shares of the Company’s Series B Voting Preferred Stock. On April 3, 2016, the 1,000 shares of Series B Voting Preferred Stock previously issued to Santa Rosa Resources were transferred to Luxor pursuant to the terms of a February 22, 2016, Asset Purchase Agreement between Luxor and the Company. As of July 31, 2021, 19,999,000 Series A preferred shares and 1,000 Series B Voting Preferred Stock shares of par value $0.00001 were designated, of which no Series A shares were issued and outstanding and 1,000 Series B Voting Preferred Stock shares were issued and outstanding. Common Stock (a) Reverse Stock Split On May 6, 2020, the Company issued 66,667 shares of common stock to James Caplan for services rendered, in connection with an Addendum to Corporate Communication and Investor Relations Program entered into on March 20, 2020. The shares were recorded at their market value of $37,000. On April 27, 2020, the Company filed a Certificate of Change Pursuant to NRS 78.209 with the Nevada Secretary of State pursuant to which we affected a reverse stock split of our authorized and issued and outstanding common stock in a ratio of 1-for-150. As a result of such filing, our authorized shares of common stock decreased from 6 billion to 40 million and our issued and outstanding shares of common stock decreased in a ratio of 1-for-150. All fractional shares of common stock remaining after the reverse split were rounded up to the nearest whole share. Pursuant to Section 78.207(1) of the Nevada Revised Statutes (“ NRS (b) Stock Purchase Agreement On August 10, 2020, the Company entered into a Stock Purchase Agreement with Brett Goodman, the son of the Company’s Chief Executive Officer, and Jason Silver (collectively, the “Partnership”). The Company agreed to issue 4,000 shares to the Partnership (2,000 to each of Brett Goodman and Jason Silver) as compensation for their service provided to assist the Company in developing a betting application and as a result, a $14,840 expense was recognized during the fiscal year ended January 31, 2021. The shares were issued on March 24, 2021. (c) Private Placement and Subsequent Warrant Exercise From August 14, 2020 to August 20, 2020, the Company offered for purchase to a limited number of accredited and offshore investors up to an aggregate of 900,000 units, each consisting of one share of common stock and one warrant to purchase one share of common stock for $3.40 per unit. The warrants have an exercise price of $4.10 per share (and no cashless exercise rights) and are exercisable until the earlier of (a) August 20, 2022, and (b) the 30 th Ten-Day Period From November 23, 2020, to December 7, 2020 (ten consecutive trading days), the closing sales price of the Company’s common stock closed at or above $6.80 per share, and on December 8, 2020, the Company provided notice to the holders of the Warrants that they had until January 7, 2021 to exercise such Warrants, or such Warrants would expire pursuant to their terms. 409,029 Warrants were exercised into 409,029 shares of the Company’s common stock. From December 9, 2020, to January 7, 2021, ten holders of Warrants to purchase an aggregate of 409,029 shares of the Company’s common stock exercised such Warrants and paid an aggregate exercise price of $1,677,019 to the Company. In connection with such exercises the Company issued such Warrant holders an aggregate of 409,029 shares of restricted common stock. (d) Private Placement, Subsequent Warrant Exercise and Warrant Amendment On January 20, 2021, the Company sold an aggregate of 1,000,000 units to one investor, with each unit consisting of one share of restricted common stock and one warrant to purchase one share of common stock, at a price of $5.00 per unit. The units were sold pursuant to the entry into a subscription agreement with the investor (the “ Subscription Agreement Securities Act From April 26, 2021, to May 7, 2021 (the “Triggering Date”) (ten consecutive trading days), the closing sales price of the Company’s common stock closed at or above $10.00 per share. However, as the total number of shares of common stock issuable upon exercise of the Warrants would have exceeded 4.999% of the Company’s common stock, and as an accommodation to the holder of the Warrants, on May 11, 2021, the Company agreed to provide the holder 61 days from the Triggering Date to exercise the Warrants, and as a result the holder had until July 11, 2021 to exercise such Warrants. On July 9, 2021, the holder exercised a portion of the Warrant to purchase 170,000 shares of the of the Company’s common stock at $6.00 per share and paid the Company $1,020,000 in connection with such exercise and funds were received by the Company in a total amount of $1,019,982 ($1,020,000 less $18 in bank charges) on July 14, 2021. The Company issued the holder 170,000 shares of common stock in connection with such exercise. On July 14, 2021, and effective on June 6, 2021, the Company and the holder of the Warrants entered into an Agreement to Amend and Restate Common Stock Purchase Warrant (the “Amendment Agreement”), whereby, in consideration for the holder exercising a portion of the Warrants (warrants to purchase 170,000 shares of common stock, as described above), and as an accommodation to the holder, due to the fact that Warrants did not contemplate a situation where a Triggering Event would result in the holder holding over 4.999% of the Company’s outstanding common stock, the parties agreed to enter into an Amended and Restated Common Stock Purchase Warrant, effective as of June 6, 2021, amending, restating and replacing the prior Warrant Agreement, and evidencing the right of the holder to purchase 830,000 shares of common stock of the Company (the original 1,000,000 shares less the portion of the Warrants previously exercised)(the “Amended and Restated Warrants”) to remove the Trigger Event and to fix the expiration date thereof as of November 11, 2022. The other terms of the prior Warrant Agreement were not changed. (e) Business Consultant Agreements On March 1, 2021, the Company entered into two Business Consultant Agreements with Ontario Inc. and ANS Advisory. Pursuant to the agreements, Vladislav Slava Aizenshtat, acting on behalf of Ontario Inc. and Aaron Neill-Stevens, acting on behalf of ANS Advisory will each be issued $3,000 of shares of common stock per month beginning on March 1, 2021, payable in arears, based on the 7-day average price of the stock leading up to the end of the calendar month and to be issued within 7 days of month end. The Company also agreed to grant Vladislav Slava Aizenshtat, acting on behalf of Ontario Inc., warrants to purchase 120,000 shares of common stock and Aaron Neill-Stevens, acting on behalf of ANS Advisory, warrants to purchase 120,000 shares of common stock. On March 22, 2021, the warrants were granted. The Warrants have an exercise price of $5.50 per share (and no cashless exercise rights), and are exercisable until the earlier of (a) March 22, 2023, and (b) the 20th day after the Company provides the holder of the warrants notice that the closing sales price of the Company’s common stock has closed at or above $11.00 per share for a period of ten consecutive trading days. During the six months ended July 31, 2021, thirteen consultants exercised their options. As a result, 66,666 shares were issued on cash exercise of the options and 782,955 shares were issued on cashless exercise of the options. More details regarding the options are discussed under “ Stock Option Plan During the six months ended July 31, 2021, 2,000 shares were issued to Brett Goodman, the son of the Company’s Chief Executive Officer, due to stock payable; 2,000 shares were issued to Jason Silver due to stock payable; and 4,608 shares were issued for services rendered based on the average market value of $34,000 in total. As of July 31, 2021, 40,000,000 shares of common stock, par value $0.00001 per share, were authorized, of which 23,769,894 shares were issued and outstanding. Option Extension On June 29, 2021, the Company agreed to extend the exercise period of certain stock options granted to Anthony Brian Goodman, the Company’s Chief Executive Officer, Weitling Feng, the Company’s Chief Operating Officer, and an external consultant of the Company (collectively the “Optionees”), which options would have expired on June 30, 2021. The Company extended the expiration date of the options granted to the Optionees until December 31, 2022, which covered options to purchase 466,667 shares of common stock previously granted to the external consultant at an exercise price of $0.06 per share, options to purchase 5,400,000 shares of common stock previously granted to Anthony Brian Goodman at an exercise price of $0.066 per share, and options to purchase 1,400,000 shares of common stock previously granted to Weiting Feng at an exercise price of $0.06 per share. The Company recorded a total of $2,069 of expenses due to the option extension. Stock Option Plan On January 3, 2018, the Company adopted a stock option plan: the 2018 Equity Incentive Plan. The fair value of stock options was measured using the Black-Scholes option pricing model. The Black-Scholes valuation model takes into consideration the share price of the Company, the exercise price of the option, the amount of time before the option expires, and the volatility of share price. Compensation expense will be charged to operations through the vesting period. The amount of cost will be calculated based on the new accounting standard ASU 2018-07. All shares and prices per share have been adjusted for a 1 share-for-150 shares reverse stock split that took effect on June 26, 2020: (a) External Consultants: On January 3, 2018, the Company granted stock options to nine external consultants, with each of them being granted options to purchase 200,000 shares of common stock of the Company with an exercise price of $0.06 per share, with a vesting period of three years, vesting 33% on each anniversary for three years. The expiration date was June 30, 2021. The fair value of each consultant’s option was $11,877 on the grant date based on the share price of $0.06 on the grant date, an exercise price of $0.06 per share, time to maturity of 3.5 years, and stock price volatility of 273%. During the financial year 2018, three of the consultants resigned, and their options were forfeited. During the financial year 2019, another two of the consultants resigned with one-third of their options vested and the remaining two-thirds of their options forfeited. Excepting the forfeited options, the fair value of the stock options above was $55,425 in total on the grant date. During the six months ended July 31, 2021, options to purchase 399,998 shares of common stock were exercised: · On February 1, 2021, a consultant exercised 66,666 options to purchase shares of common stock in a cashless exercise pursuant to which 770 shares were surrendered to the Company to pay for the aggregate exercise price of the options and 65,896 shares were issued. · On February 17, 2021, a consultant exercised options to purchase 66,666 shares of common stock for cash, pursuant to which the $4,010 aggregate exercise price of the options was paid to the Company and 66,666 shares were issued. · On April 1, 2021, a consultant exercised options to purchase 66,666 shares of common stock in a cashless exercise pursuant to which 597 shares were surrendered to the Company to pay for the aggregate exercise price of the options and 66,069 shares were issued. · On April 7, 2021, a consultant exercised options to purchase 66,666 shares of common stock in a cashless exercise pursuant to which 572 shares were surrendered to the Company to pay for the aggregate exercise price of the options and 66,094 shares were issued. · On June 28, 2021, a consultant exercised options to purchase 66,667 shares of common stock in a cashless exercise pursuant to which 445 shares were surrendered to the Company to pay for the aggregate exercise price of the options and 66,222 shares were issued. · On June 28, 2021, a consultant exercised options to purchase 66,667 shares of common stock in a cashless exercise pursuant to which 445 shares were surrendered to the Company to pay for the aggregate exercise price of the options and66,222 shares were issued. During the six months ended July 31, 2021, and 2020, the amortization expense was $0 and $7,945, respectively, which was recorded as cost of goods sold. As of July 31, 2021, all the options for the six remaining consultants were vested and exercised, and the unamortized balance was $0. On March 15, 2018, the Company granted stock options to an external consultant. The consultant was granted options to purchase 1,400,000 shares of common stock of the Company with an exercise price of $0.06 per share, with a vesting period of three years, vesting 33% on each anniversary for three years. The expiration date was June 30, 2021. The fair value of the option was $41,209 on the grant date based on the share price of $0.03 on the granting date, an exercise price of $0.06 per share, time to maturity of 3.5 years, and stock volatility of 263%. On September 1, 2020, the consultant exercised options to purchase 933,334 shares of common stock in a cashless exercise pursuant to which 9,257 shares were surrendered to the Company to pay for the aggregate exercise price of the options and 924,077 shares were issued. On June 29, 2021, the Company extended the expiration date of the options granted to the consultant until December 31, 2022, which covered options to purchase 466,667 shares of common stock previously granted to him at an exercise price of $0.06 per share. The Company recorded a total of $123 of cost of goods expense due to the exercise period being extended. During the six months ended July 31,2021 and 2020, the amortization expense was $123 and $7,768, respectively, which was recorded as cost of goods sold. As of July 31, 2021, all the options were vested, 466,666 options were not exercised, and the unamortized balance was $0. On August 3, 2018, the Company granted stock options to an external consultant. The consultant was granted options to purchase 200,000 shares of common stock of the Company with an exercise price of $0.12 with a vesting period of three years, vesting 33% on each anniversary for three years. The expiration date is January 31, 2022. The fair value of the stock options was $22,056 on the grant date based on the share price of $0.12 on the grant date, exercise price of $0.12, time to maturity of 3.5 years, and stock volatility of 184%. On February 18, 2021, the consultant exercised options to purchase 133,334 shares of common stock in a cashless exercise pursuant to which 2,832 shares were surrendered to the Company to pay for the aggregated exercise price of the options and 130,502 shares were issued. During the six months ended July 31, 2021 and 2020, the amortization expense was $3,641 and $3,696, respectively, which was recorded as cost of goods sold. As of July 31, 2021, all the options were vested, 66,666 options were not exercised, and the unamortized balance was $0. On November 28, 2018, the Company granted stock options to an external consultant. The consultant was granted options to purchase 200,000 shares of common stock of the Company with an exercise price of $0.165 with a vesting period of three years, vesting 33% on each anniversary for three years. The expiration date is May 29, 2022. The fair value of the stock options was $29,869 on the grant date based on the share price of $0.165 on the grant date, an exercise price of $0.165, time to maturity of 3.5 years, and stock volatility of 176%. On November 29, 2020, the consultant exercised options to purchase 133,334 shares of common stock in a cashless exercise pursuant to which 3,099 shares were surrendered to the Company to pay for the aggregated exercise price of the options and 130,235 shares were issued. During the six months ended July 31, 2021 and 2020, the amortization expense was $1,662 and $6,797, respectively, which was recorded as cost of goods sold. As of July 31, 2021, 66,667 options were not vested, and the unamortized balance was $3,269. On April 9, 2019, the Company entered into a Consultant Agreement and granted stock options to an external consultant. The consultant was granted options to purchase 100,000 shares of common stock of the Company at an exercise price of $0.33 per share with a vesting period of half a year, vesting 100% on October 9, 2019. The original expiration date was April 9, 2020, which was extended to April 9, 2021, by Board resolution. The Company recorded a total of $46 of cost of goods expense due to the exercise period being extended. The fair value of the stock options was $16,820 on the grant date based on the share price of $0.33 on the grant date, exercise price of $0.33, time to maturity of 1 year, and stock volatility of 136%. On April 5, 2021, the consultant exercised options to purchase 100,000 shares of common stock in a cashless exercise pursuant to which 5,077 shares were surrendered to the Company to pay for the aggregate exercise price of the options and 94,923 shares were issued. During the six months ended July 31, 2021, and 2020, the amortization expense was both $0. As of July 31, 2021, all the options were exercised, and there was no remaining unamortized balance. On April 9, 2019, the Company entered into a Consultant Agreement and granted stock options to an external consultant. The consultant was granted options to purchase 53,334 shares of common stock of the Company with an exercise price of $0.33 per share, with a vesting period of half a year, vesting 100% on October 9, 2019. The original expiration date was April 9, 2020, which was extended to April 9, 2021, by Board resolution. The Company recorded a total of $25 of cost of goods expense due to the exercise period being extended. The fair value of the stock options was $8,971 on the grant date based on the share price of $0.33 on the grant date, exercise price of $0.33, time to maturity of 1 year, and stock volatility of 136%. On April 5, 2021, the consultant exercised options to purchase 53,334 shares of common stock in a cashless exercise pursuant to which 2,708 shares were surrendered to the Company to pay for the aggregate exercise price of the options and 50,626 shares were issued. During the six months ended July 31, 2021, and 2020, the amortization expense was both $0. As of July 31, 2021, all of the options were exercised, and there was no remaining unamortized balance. On June 11, 2019, the Company granted stock options to two external consultants. Each consultant was granted options to purchase 200,000 shares of common stock of the Company with an exercise price of $0.48 per share, and a vesting period of three years, vesting 33% on each anniversary of the grant, for three years. The expiration date is December 11, 2022. The fair value of the stock options for each consultant was $75,312 on the grant date based on the share price of $0.48 on the grant date, exercise price of $0.48 per share, time to maturity of 3.5 years, and stock volatility of 130%. As of July 31, 2021, options to purchase 266,668 shares of common stock were exercised: · On September 1, 2020, options to purchase 66,667 shares of common stock were exercised in a cashless exercise pursuant to which 5,290 shares were surrendered to pay for the aggregate exercise price of the options and 61,377 shares were issued. · On November 16, 2020, options to purchase 66,667 shares of common stock were exercised in a cashless exercise pursuant to which 5,104 shares were surrendered to the Company to pay for the aggregate exercise price of the options and 61,563 shares were issued. · On July 7, 2021, options to purchase 66,667 shares of common stock were exercised in a cashless exercise pursuant to which 3,833 shares were surrendered to the Company to pay for the aggregate exercise price of the options and 62,834 shares were issued. · On July 21, 2021, options to purchase 66,667 shares of common stock were exercised in a cashless exercise pursuant to which 4,342 shares were surrendered to the Company to pay for the aggregate exercise price of the options and 62,325 shares were issued. During the six months ended July 31, 2021 and 2020, the amortization expense was $24,875 and $25,013, respectively, which was recorded as cost of goods sold. As of July 31, 2021, 133,332 options were not vested, and the unamortized balance was $43,291. On March 16, 2020, the Company granted stock options to an external consultant. The consultant was granted options to purchase 200,000 shares of common stock of the Company with an exercise price of $0.465 per share, with a vesting period of two years, vesting 33% for the first two half year periods and 33% for the remaining one year. The expiration date is September 15, 2022. The fair value of the stock options was $48,060 on the grant date based on the share price of $0.465 on the grant date, exercise price of $0.465 per share, time to maturity of 2.5 years, and stock volatility of 88.16%. On September 17, 2020, the consultant exercised options to purchase 66,667 shares of common stock in a cashless exercise pursuant to which 6,200 shares were surrendered to pay for the aggregate exercise price of the options and 60,467 shares were issued. On October 2, 2020, the consultant terminated the consulting agreement with the Company. As such, the unvested options were all forfeited. During the six months ended July 31, 2020 and 2021, the amortization expense was $0 and $5,625, respectively, which was recorded as cost of goods sold. As of July 31, 2021, all the vested options were exercised and there were no unvested options and no remaining unamortized balance. On March 16, 2020, the Company granted stock options to two external consultants. Each consultant was granted options to purchase 100,000 shares of common stock of the Company with an exercise price of $0.465 per share, with a vesting period of two years, vesting 50% on each anniversary of the grant date. The expiration date is March 16, 2024. The fair value of the stock options was $29,073 for each consultant on the grant date based on the share price of $0.465 on the grant date, exercise price of $0.465 per share, time to maturity of 4 years, and stock volatility of 88%. During the six months ended July 31, 2021, and 2020, the amortization expense was $14,417 and $10,913, respectively, which was recorded as cost of goods sold. As of July 31, 2021, 100,000 of the options were vested without being exercised, 100,000 options were not vested, and the remaining unamortized balance was $18,161. On June 18, 2020, the Company granted stock options to five external consultants. Each consultant was granted options to purchase 100,000 shares of common stock of the Company with an exercise price of $1.74 per share, with a vesting period of two and a half years, vesting 33% at the end of the first half year and 33% on each anniversary of the grant date, for the next two years. The expiration date is June 18, 2023. The fair value of each of the stock options was $74,752 on the grant date based on the share price of $1.74 on the grant date, exercise price of $1.74, time to maturity of 3 years, and stock volatility of 65.21%. During the year ended January 31, 2021, one consultant resigned with one third of the options vested. During the six months ended July 31, 2021, two consultants resigned with one-third of their options vested. As of July 31, 2021, options to purchase 66,668 shares of common stock were exercised: · On July 18, 2021, options to purchase 33,334 shares of common stock were exercised in a cashless exercise pursuant to which 7,713 shares were surrendered to pay for the aggregate exercise price of the options and 25,621 shares were issued. · On July 18, 2021, options to purchase 33,334 shares of common stock were exercised in a cashless exercise pursuant to which 7,713 shares were surrendered to pay for the aggregate exercise price of the options and 25,621 shares were issued. During the six months ended July 31, 2021 and 2020, the amortization expense was $18,705 and $17,603, respectively, which was recorded as cost of goods sold. As of July 31, 2021, 199,998 options were forfeited, 166,670 options were vested, 133,332 options were not vested, and the remaining unamortized balance was $68,949. On March 23, 2021, the Company granted stock options to two external consultants. Each consultant was granted options to purchase 100,000 shares of common stock of the Company with an exercise price of $5.49 per share, with a vesting period of two and a half years, vesting 30% on September 23, 2021, 30% on September 23, 2022, and 40% on September 23, 2023. The expiration date is March 23, 2024. The fair value of each of the stock options was $361,000 on the grant date based on the share price of $5.49 on the grant date, exercise price of $5.49, time to maturity of 3 years, and stock volatility of 109%. During the six months ended July 31, 2021, and 2020, the amortization expense was $102,692 and $0, respectively, which was recorded as cost of goods sold. As of July 31, 2021, none of the options were vested, and the remaining unamortized balance was $619,308. The cost of sales related to the options was $166,115 and $88,828 in total for the six months ended July 31, 2021 and 2020, respectively. (b) Directors and Management: On January 3, 2018, the Company granted stock options to its Chief Executive Officer, Anthony Brian Goodman, to purchase 5,400,000 shares of common stock of the Company with an exercise price of $0.066 per share, vesting 33% each half year after the grant date. The fair value of the stock options was $265,821 on August 1, 2018, based on the share price of $0.066, exercise price of $0.066, time to maturity of 1 year, and stock volatility of 273%. On September 16, 2019, the Company extended the expiration date from December 30, 2019 to June 30, 2020. On January 20, 2020, the Company extended the expiration date by another 12 months, and the expiration date was extended to June 30, 2021. On June 29, 2021, the Company extended the exercise period of stock options granted to Mr. Goodman, which options would have expired on June 30, 2021. The Company extended the expiration date of the options granted to Mr. Goodman until December 31, 2022, which covered options to purchase 5,400,000 shares of common stock previously granted to Mr. Goodman at an exercise price of $0.066 per share. During the six months ended July 31, 2021, $1,579 of amortization expense was recorded due to the extension of the options’ expiration date, and during the six months ended July 31, 2020, no amortization expense related to the options was recorded. As of July 31, 2021, the options were fully vested without being exercised, and there was no remaining unamortized balance. On January 3, 2018, the Company granted stock options to its then Chief Financial Officer, Weiting ‘Cathy’ Feng, to purchase 1,400,000 shares of common stock of the Company with an exercise price of $0.06 per share, vesting 33% each half year after the grant. The fair value of the stock options was $69,615 on August 1, 2018, based on the share price of $0.06, exercise price of $0.06, time to maturity of 1 year, and stock volatility of 273%. On September 16, 2019, the Company passed a Board Resolution to extend the expiration date of the options from December 30, 2019 to June 30, 2020. On January 20, 2020, the Company extended the expiration date by another 12 months, and the expiration date was extended to June 30, 2021. On June 29, 2021, the Company extended the exercise period of stock options granted to Ms. Feng, which options would have expired on June 30, 2021. The Company extended the expiration date of the options granted to Ms. Feng until December 31, 2022, which covered options to purchase 1,400,000 shares of common stock previously granted to Ms. Feng at an exercise price of $0.06 per share. During the six months ended July 31, 2021, $368 of amortization expense was recorded due to the extension of the options’ expiration date, and during the six months ended July 31, 2020, no amortization expense related to the options was recorded. As of July 31, 2021, the options were fully vested without being exercised, and there was no remaining unamortized balance. On September 19, 2019, the Company granted stock options to its Chief Executive Officer, Anthony Brian Goodman, to purchase 2,700,000 shares of common stock of the Company with an exercise price of $0.9075 per share, vesting 33% each half year after the grant. The fair value of the stock options was $1,221,862 on September 19, 2019, based on the share price of $0.825, exercise price of $0.9075, time to maturity of 2 years, and stock volatility of 110%. During the six months ended July 31, 2021, and 2020, the amortization expense was $102,659 and $413,554, respectively, which was recorded as stock-based compensation included in General and administrative (G&amp;A) expense -related party. As of July 31, 2021, the options were fully vested without being exercised, and there was no remaining unamortized balance. On September 19, 2019, the Company granted stock options to its then Chief Financial Officer, Weiting ‘Cathy’ Feng, to purchase 700,000 shares of common stock of the Company with an exercise price of $0.825 per share, vesting 33% each half year after the grant. The fair value of the stock options was $328,855 on September 19, 2019, based on the share price of $0.825, exercise price of $0.825, time to maturity of 2 years, and stock volatility of 110%. During the six months ended July 31, 2021, and 2020, the amortization expense was $27,630 and $111,199, respectively, which was recorded as stock-based compensation included in the G&amp;A expense – related party. As of July 31, 2021, the options were fully vested without being exercised, and there was no remaining unamortized balance. On April 27, 2020, the Company granted stock options to its Director, Thomas McChesney, to purchase 100,000 shares of common stock of the Company with an exercise price of $0.795 and a vesting period of nine months. The options vested in three installments as follows: 50% on July 27, 2020, 25% on October 27, 2020, and 25% on January 27, 2021. The fair value of the stock options was $79,966 on April 27, 2020, based on the share price of $1.26, exercise price of $0.795, time to maturity of 3.5 years, and stock volatility of 77%. During the six months ended July 31, 2021, and 2020, the amortization expense was $0 and $45,044, respectively, which was recorded as stock-based compensation included in the G&amp;A expense – related party. As of July 31, 2021, all of the options were vested without being exercised, and there was no remaining unamortized balance. On August 1, 2020, the Company granted stock options to its Director, Murray Smith, to purchase 100,000 shares of common stock of the Company with an exercise price of $2.67 per share and a vesting period of nine months. The options vested in three installments as follows: 50% on November 1, 2020, 25% on February 1, 2020, and 25% on May 1, 2021. The fair value of the stock options was $252,350 on August 1, 2020, based on the share price of $3.48, exercise price of $2.67, time to maturity of 3.5 years, and stock volatility of 10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mmitments and Contingencies</t>
        </is>
      </c>
      <c r="B1" s="2" t="inlineStr">
        <is>
          <t>6 Months Ended</t>
        </is>
      </c>
    </row>
    <row r="2">
      <c r="B2" s="2" t="inlineStr">
        <is>
          <t>Jul. 31, 2021</t>
        </is>
      </c>
    </row>
    <row r="3">
      <c r="A3" s="3" t="inlineStr">
        <is>
          <t>Commitments and Contingencies</t>
        </is>
      </c>
    </row>
    <row r="4">
      <c r="A4" s="4" t="inlineStr">
        <is>
          <t>Note 11 - Commitments and Contingencies</t>
        </is>
      </c>
      <c r="B4" s="4" t="inlineStr">
        <is>
          <t xml:space="preserve">Note 11 – Commitments and Contingencies Operating Lease Commitments: In February 2016, the FASB issued ASU No. 2016-02, Leases (Topic 842). Under such guidance, lessees are required to recognize all leases (with the exception of short-term leases) on the balance sheet as a lease liability, which is a lessee’s obligation to make lease payments arising from a lease, measured on a discounted basis and a right-of-use asset, which is an asset that represents the lessee’s right to use, or control the use of, a specified asset for the lease term. The new standard was effective for annual reporting periods beginning after December 15, 2018, including interim periods within that reporting period, with early application permitted. The new standard was adopted using a modified retrospective approach. On June 1, 2021, the Company (through GTG) entered into a three-year term lease agreement for office space which commenced on June 1, 2021. The Company has the option to renew for a period of three years. The rent is $115,265 ($148,902 AUD) per year (subject to a 4% annual increase) plus goods and services tax charged at 10% based on Australian Taxation Law. As of July 31, 2021, the Company recognized $297,763 of operating lease right-of-use asset and $86,649 of current operating lease liability and $211,915 of non-current operating lease liabilit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ubsequent Events</t>
        </is>
      </c>
      <c r="B1" s="2" t="inlineStr">
        <is>
          <t>6 Months Ended</t>
        </is>
      </c>
    </row>
    <row r="2">
      <c r="B2" s="2" t="inlineStr">
        <is>
          <t>Jul. 31, 2021</t>
        </is>
      </c>
    </row>
    <row r="3">
      <c r="A3" s="3" t="inlineStr">
        <is>
          <t>Subsequent Events</t>
        </is>
      </c>
    </row>
    <row r="4">
      <c r="A4" s="4" t="inlineStr">
        <is>
          <t>Note 12 - Subsequent Events</t>
        </is>
      </c>
      <c r="B4" s="4" t="inlineStr">
        <is>
          <t>Note 12 – Subsequent Events On August 9, 2021, the Company issued 868 shares of restricted common stock to two consultants for services rendered. Each consultant was issued 434 shares. On August 11, 2021, the Company issued 269 shares of restricted common stock for services rendered. On August 25, 2021, the Company first became aware of a default judgment entered against the Company (under its former name Source Gold Corp.), pursuant to an action filed against the Company by NPNC Management LLC (“NPNC”), in the Eighth Judicial District Court of Clark County, Nevada (Case No: A-15-716733-C). The action was originally filed on April 9, 2015, with the default judgment originally granted on November 3, 2015, which default judgment was renewed on August 24, 2021. The default judgment is in the amount of $42,485, plus interest at 18% per annum. The Company was unaware of the prior default judgment until August 25, 2021, and has no knowledge of any liability, contracts with, or amounts due to, NPNC. The Company has asked NPNC to provide further details regarding the claims, failing which the Company plans to engage a Nevada litigation attorney to contest the claim.</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7" customWidth="1" min="1" max="1"/>
    <col width="80" customWidth="1" min="2" max="2"/>
  </cols>
  <sheetData>
    <row r="1">
      <c r="A1" s="1" t="inlineStr">
        <is>
          <t>Basis of Presentation and Accounting Policies (Policies)</t>
        </is>
      </c>
      <c r="B1" s="2" t="inlineStr">
        <is>
          <t>6 Months Ended</t>
        </is>
      </c>
    </row>
    <row r="2">
      <c r="B2" s="2" t="inlineStr">
        <is>
          <t>Jul. 31, 2021</t>
        </is>
      </c>
    </row>
    <row r="3">
      <c r="A3" s="3" t="inlineStr">
        <is>
          <t>Basis of Presentation and Accounting Policies (Policies)</t>
        </is>
      </c>
    </row>
    <row r="4">
      <c r="A4" s="4" t="inlineStr">
        <is>
          <t>Organization and Operations</t>
        </is>
      </c>
      <c r="B4" s="4" t="inlineStr">
        <is>
          <t>Golden Matrix Group, Inc. (together with its consolidated subsidiary, collectively (“Golden Matrix”, “GMGI” “we”, “our”, “us”, or “Company”) is incorporated and registered in the State of Nevada and operates as an innovative provider of enterprise Software-as-a-Service (“SaaS”) solutions for online casino operators and online sports betting operators, commonly referred to as iGaming operators. The Company operates in the business-to-business (“B2B”) segment where it develops and owns online gaming intellectual property (IP) and builds configurable and scalable, turn-key, and white-label gaming platforms for international customers, located primarily in the Asia Pacific region. The Company has developed a proprietary Internet gambling enterprise software system that provides for unique casino and live game operations on the platforms that include GM-X System (“GM-X”), Turnkey Solution and White Label Solutions. These platforms are provided to Asia Pacific Internet-based and land-based casino operators as a turnkey technology solution for regulated real money Internet gambling (“RMiG”), Internet sports gaming, and virtual simulated gaming (“SIM”). The GM-X System turn-key solution (including modular, configurable and scalable gaming platforms), is a complete software package for starting an online gaming business, incorporating all the tools and gaming content necessary to run an online Casino and/or Sportsbook and offers a full suite of tools and features for successfully operating and maintaining an online gaming website, from player registration to user management and content management. On May 12, 2020, the Board of Directors of the Company approved a change in the Company’s fiscal year from July 31 to January 31, effective immediately. As a result, thereof, the Company has presented information in this Form 10-Q (this “Report”), where applicable, as of July 31, 2021, for the six months ended July 31, 2021, and for the year ended January 31, 2021. On April 27, 2020, we filed a Certificate of Change Pursuant to NRS 78.209 with the Nevada Secretary of State pursuant to which we affected a reverse stock split of our authorized and issued and outstanding common stock in a ratio of 1-for-150. As a result of such filing, our authorized shares of common stock decreased from 6 billion to 40 million and our issued and outstanding shares of common stock decreased in a ratio of 1-for-150. All fractional shares of common stock remaining after the reverse split were rounded up to the nearest whole share. Pursuant to Section 78.207(1) of the Nevada Revised Statutes (“NRS”), shareholder approval was not required for this transaction. The Certificate of Change was effective with the Financial Industry Regulatory Authority (FINRA) on June 26, 2020. The effects of the reverse stock split are retroactively reflected throughout this Report. On January 19, 2021, the Company acquired 100% ownership of Global Technology Group Pty Ltd (GTG), an Australian Company. GTG has an Alderney Gambling Control Commission (“AGCC”) license (an AGCC Category 2 Associate Certificate). The government of Alderney offers software service providers in the gambling industry with a gambling license that allows gambling operators to conduct business related to casino, lotto, and other gaming related activities. Alderney has long been recognized as one of the preferred locations for online Gambling operators. Alderney is regarded in the community as one of the strictest licensing jurisdictions with policies aimed at improving transparency and cultivating a good gaming environment. The Company is required to have a recognized business-to-business (B2B) gambling license in order to acquire certain gaming content. Currently the Company is not required to have a gaming license for the resale of its GM-X System or third-party content to operators in the jurisdictions in which it currently conducts business, however as the Company expands its global distribution licensing, regulatory requirements will be required.</t>
        </is>
      </c>
    </row>
    <row r="5">
      <c r="A5" s="4" t="inlineStr">
        <is>
          <t>Interim Financial Statements</t>
        </is>
      </c>
      <c r="B5" s="4" t="inlineStr">
        <is>
          <t>These unaudited consolidated financial statements have been prepared in accordance with generally accepted accounting principles in the United States (“US GAAP”) for interim financial information and with the instructions to Form 10-Q and Regulation S-X. Accordingly, the consolidated financial statements do not include all the information and footnotes required by generally accepted accounting principles for complete financial statements. In the opinion of management, all adjustments considered necessary for a fair presentation have been included and such adjustments are of a normal recurring nature. These consolidated financial statements should be read in conjunction with the financial statements for the fiscal year ended January 31, 2021 and notes thereto and other pertinent information contained in the Annual Report on Form 10-K the Company has filed with the Securities and Exchange Commission (the “SEC”) on April 30, 2021. The results of operations for the six months ended July 31, 2021, are not necessarily indicative of the results to be expected for the full fiscal year ending January 31, 2022.</t>
        </is>
      </c>
    </row>
    <row r="6">
      <c r="A6" s="4" t="inlineStr">
        <is>
          <t>Principles of Consolidation</t>
        </is>
      </c>
      <c r="B6" s="4" t="inlineStr">
        <is>
          <t>The consolidated financial statements include the accounts of the Company and its wholly-owned subsidiary, Global Technology Group Pty Ltd. All intercompany transactions and balances have been eliminated.</t>
        </is>
      </c>
    </row>
    <row r="7">
      <c r="A7" s="4" t="inlineStr">
        <is>
          <t>Business Combination - Common Control Asset Acquisition</t>
        </is>
      </c>
      <c r="B7" s="4" t="inlineStr">
        <is>
          <t>A common-control transaction is a transfer of net assets or an exchange of equity interests between entities under the control of the same parent. On January 19, 2021, the Company acquired 100% ownership of Global Technology Group Pty Ltd (GTG), an Australian Company, then wholly-owned by Mr. Anthony Brian Goodman, the Company’s Chief Executive Officer. Mr. Goodman is also a controlling party of the Company via his stock holding in Luxor Capital, LLC, which has a controlling vote of greater than 50% of the Company. As such the acquisition of GTG was a common control acquisition. The accounting and reporting for a transaction between entities under common control is addressed in the “Transactions Between Entities Under Common Control” subsections of Accounting Standards Codification (ASC) 805-50. ASC 805-50 requires that the receiving entity recognize the net assets received at their historical carrying amounts.</t>
        </is>
      </c>
    </row>
    <row r="8">
      <c r="A8" s="4" t="inlineStr">
        <is>
          <t>Use of Estimates</t>
        </is>
      </c>
      <c r="B8" s="4" t="inlineStr">
        <is>
          <t>The preparation of financial statements in conformity with generally accepted accounting principles in the United States (“ GAAP</t>
        </is>
      </c>
    </row>
    <row r="9">
      <c r="A9" s="4" t="inlineStr">
        <is>
          <t>Cash and Cash Equivalents</t>
        </is>
      </c>
      <c r="B9" s="4" t="inlineStr">
        <is>
          <t>The Company considers all highly liquid investments with original maturities of three months or less to be cash equivalents. The Company currently has no cash equivalents at July 31, 2021 and January 31, 2021.</t>
        </is>
      </c>
    </row>
    <row r="10">
      <c r="A10" s="4" t="inlineStr">
        <is>
          <t>Allowance for Doubtful Accounts</t>
        </is>
      </c>
      <c r="B10" s="4" t="inlineStr">
        <is>
          <t>The allowance for doubtful accounts reflects our best estimate of probable losses inherent in the accounts receivable balance. The Company determines the allowance based on known troubled accounts, historical experience, and other currently available evidence. As of July 31, 2021 and January 31, 2021, the allowance for doubtful accounts was $168,557 and $168,557, respectively. During the six months ended July 31, 2021, there was no bad debt expense recorded.</t>
        </is>
      </c>
    </row>
    <row r="11">
      <c r="A11" s="4" t="inlineStr">
        <is>
          <t>Software Development Costs</t>
        </is>
      </c>
      <c r="B11" s="4" t="inlineStr">
        <is>
          <t>The Company capitalizes internal software development costs subsequent to establishing technological feasibility of a software application in accordance with guidelines established by “ASC 985-20-25” Accounting for the Costs of Software to Be Sold, Leased, or Otherwise Marketed, requiring certain software development costs to be capitalized upon the establishment of technological feasibility. The establishment of technological feasibility and the ongoing assessment of the recoverability of these costs require considerable judgment by management with respect to certain external factors such as anticipated future revenue, estimated economic life, and changes in software and hardware technologies. Amortization of the capitalized software development costs begins when the product is available for general release to customers. Capitalized costs are amortized based on the straight-line method over the remaining estimated economic life of the product.</t>
        </is>
      </c>
    </row>
    <row r="12">
      <c r="A12" s="4" t="inlineStr">
        <is>
          <t>Impairment of Intangible Assets</t>
        </is>
      </c>
      <c r="B12" s="4" t="inlineStr">
        <is>
          <t>In accordance with ASC 350-30-65 “Goodwill and Other Intangible Assets”, the Company assesses the impairment of identifiable intangible assets whenever events or changes in circumstances indicate that the carrying value may not be recoverable. Factors the Company considers important, which could trigger an impairment review include the following: 1. Significant underperformance compared to historical or projected future operating results; 2. Significant changes in the manner or use of the acquired assets or the strategy for the overall business; and 3. Significant negative industry or economic trends. When the Company determines that the carrying value of an intangible asset may not be recoverable based upon the existence of one or more of the above indicators of impairment and the carrying value of the asset cannot be recovered from projected undiscounted cash flows, the Company records an impairment charge. The Company measures any impairment based on a projected discounted cash flow method using a discount rate determined by management to be commensurate with the risk inherent to the current business model. Significant management judgment is required in determining whether an indicator of impairment exists and in projecting cash flows. Intangible assets that have finite useful lives are amortized over their useful lives. The Company incurred amortization expense of $24,131 and $0 during the six months ended July 31, 2021 and 2020, respectively.</t>
        </is>
      </c>
    </row>
    <row r="13">
      <c r="A13" s="4" t="inlineStr">
        <is>
          <t>Revenue Recognition</t>
        </is>
      </c>
      <c r="B13" s="4" t="inlineStr">
        <is>
          <t>The Company currently has two distinctive revenue streams: one is generated via usage of the Company’s software and the other is a royalty charged on the use of third-party gaming content. 1. For the usage of the Company’s software, the Company charges gaming operators primarily via Gaming Distributors for the use of its unique IP and technology systems. 2. For the royalty charged on the use of third-party gaming content, the Company acquires the third-party gaming content for a fixed cost and resells the content at a margin. Pursuant to Financial Accounting Standards Board (FASB) Topic 606, Revenue Recognition, our company recognizes revenues by applying the following steps: Step 1: Identify the contract with a customer. Step 2: Identify the separate performance obligations in the contract. Step 3: Determine the transaction price. Step 4: Allocate the transaction price to the separate performance obligations in the contract. Step 5: Recognize revenue when (or as) the entity satisfies a performance obligation. For the usage of the Company’s software, the Company provides services to the counterparty which include licensing the use of its unique IP and technology systems. The counterparty pays consideration in exchange for those services which include a variable amount depending on the Software Usage. The Company only recognizes the revenue at the month end when the usage occurs, and the revenue is based on the actual Software Usage of its customers. For the royalty charged on the use of third-party gaming content, the Company acts as a Distributor of the third-party gaming content which is utilized by the client. The counterparty pays consideration in exchange for the gaming content utilized. The Company only recognizes the revenue at the month end when the usage of the gaming content occurs, and the revenue is based on the actual usage of the gaming content.</t>
        </is>
      </c>
    </row>
    <row r="14">
      <c r="A14" s="4" t="inlineStr">
        <is>
          <t>Earnings Per Common Share</t>
        </is>
      </c>
      <c r="B14" s="4" t="inlineStr">
        <is>
          <t xml:space="preserve">Basic net earnings per Common Share are computed by dividing net earnings available to common shareholders by the weighted-average number of Common Shares outstanding during the period. Diluted net earnings per Common Share are determined using the weighted-average number of Common Shares outstanding during the period, adjusted for the dilutive effect of common stock equivalents. The dilutive effect of outstanding stock options and warrants is reflected in diluted earnings per share by application of the treasury stock method. The dilutive effect of outstanding convertible securities is reflected in diluted earnings per share by application of the if-converted method. The following table sets forth the calculation of basic and diluted net earnings per share for the periods ended July 31, 2021 and 2020. All shares and per share amounts have been adjusted for the 1-for-150 reverse stock split which took effect in the marketplace on June 26, 2020: For the three months ended For the six months ended July 31, July 31, 2021 2020 2021 2020 Basic earnings per common share Numerator: Net income available to common shareholders $ 481,189 $ 85,625 $ 609,061 $ 315,364 Denominator: Weighted average common shares outstanding 23,404,205 19,032,832 23,175,644 19,001,164 Basic earnings per common share $ 0.02 $ 0.00 $ 0.03 $ 0.02 Diluted earnings per common share Numerator: Net income available to common shareholders $ 481,189 $ 85,625 $ 609,061 $ 315,364 Denominator: Weighted average common shares outstanding 23,404,205 19,032,832 23,175,644 19,001,164 Preferred shares 1,000 1,000 1,000 1,000 Warrants/Options 11,336,768 12,626,852 11,303,977 12,465,086 Convertible debt - 10,136 - 10,136 Adjusted weighted average common shares outstanding 34,741,973 31,670,820 34,480,621 31,477,386 Diluted earnings per common share $ 0.01 $ 0.00 $ 0.02 $ 0.01 </t>
        </is>
      </c>
    </row>
    <row r="15">
      <c r="A15" s="4" t="inlineStr">
        <is>
          <t>Income Taxes</t>
        </is>
      </c>
      <c r="B15" s="4" t="inlineStr">
        <is>
          <t>The Company uses the asset and liability method of accounting for income taxes. Deferred tax assets and liabilities are recognized for the future tax consequences attributable to temporary differences between the financial statements carrying amounts of existing assets and liabilities and loss carry-forwards and their respective tax bases. Deferred tax assets and liabilities are measured using enacted tax rates expected to apply to taxable income in the years in which those temporary differences are expected to be recovered or settled. The effect of a change in tax rules on deferred tax assets and liabilities is recognized in operations in the year of change. A valuation allowance is recorded when it is “more likely-than-not” that a deferred tax asset will not be realized.</t>
        </is>
      </c>
    </row>
    <row r="16">
      <c r="A16" s="4" t="inlineStr">
        <is>
          <t>Comprehensive Loss</t>
        </is>
      </c>
      <c r="B16" s="4" t="inlineStr">
        <is>
          <t>The Company is required to report comprehensive loss, which includes net loss as well as changes in equity from non-owner sources.</t>
        </is>
      </c>
    </row>
    <row r="17">
      <c r="A17" s="4" t="inlineStr">
        <is>
          <t>Fair Value of Financial Instruments</t>
        </is>
      </c>
      <c r="B17" s="4" t="inlineStr">
        <is>
          <t>The Company has adopted the provisions of ASC Topic 820, Fair Value Measurements, which defines fair value, establishes a framework for measuring fair value in GAAP, and expands disclosures about fair value measurements. ASC 820 does not require any new fair value measurements, but it does provide guidance on how to measure fair value by providing a fair value hierarchy used to classify the source of the information. The fair value hierarchy distinguishes between assumptions based on market data (observable inputs) and an entity’s own assumptions (unobservable inputs). The hierarchy consists of three levels: · Level 1 - Quoted prices in active markets for identical assets or liabilities. · Level 2 - Inputs other than Level 1 that are observable, either directly or indirectly, such as quoted prices for similar assets of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Company uses Level 3 inputs for its valuation methodology for the warrant derivative liabilities and embedded conversion option liabilities. Financial instruments consist principally of cash, accounts receivable, prepaid expenses, intangible assets, accounts payable, accrued liabilities, and customer deposits. The carrying amounts of such financial instruments in the accompanying balance sheets approximate their fair values due to their relatively short-term nature. It is management’s opinion that the Company is not exposed to any significant currency or credit risks arising from these financial instruments.</t>
        </is>
      </c>
    </row>
    <row r="18">
      <c r="A18" s="4" t="inlineStr">
        <is>
          <t>Share-Based Compensation</t>
        </is>
      </c>
      <c r="B18" s="4" t="inlineStr">
        <is>
          <t xml:space="preserve">The Stock-based compensation expense is recorded as a result of stock options granted in return for services rendered. For the comparative periods, the share-based payment arrangements with employees were accounted for under FASB Accounting Standards Codification (ASC) 718, while nonemployee share-based payments issued for goods and services are accounted for under ASC 505-50. ASC 505-50 and Accounting Standards Update (ASU) 2018-07. The expenses related to the share-based compensation are recognized on each reporting date. The amount is calculated as the difference between total expenses incurred and the total expenses already recognized. The stock-based compensation of options issued to consultants was recognized as a component of cost of goods sold based on the fact that the stock-based compensation is the direct labor cost associated with running the Company’s GM2 Asset system. </t>
        </is>
      </c>
    </row>
    <row r="19">
      <c r="A19" s="4" t="inlineStr">
        <is>
          <t>Recently Issued Accounting Pronouncements</t>
        </is>
      </c>
      <c r="B19" s="4" t="inlineStr">
        <is>
          <t>On June 20, 2018, the FASB issued ASU 2018-07, which simplifies the accounting for share-based payments granted to nonemployees for goods and services. Under the ASU, most of the guidance on such payments to nonemployees would be aligned with the requirements for share-based payments granted to employees. For public business entities (PBEs), the amendments in ASU 2018-07 were effective for fiscal years beginning after December 15, 2018, including interim periods therein. Early adoption was permitted if financial statements had not yet been issued (for PBEs), but no earlier than an entity’s adoption date of ASC 606, which the Company adopted during the fiscal year ended July 31, 2019. If early adoption was elected, all amendments in the ASU that apply must have been adopted in the same period. In addition, if early adoption is elected in an interim period, any adjustments were required to be reflected as of the beginning of the fiscal year that includes that interim period. The Company adopted ASU 2018-07 and adjusted the share-based compensation costs during the fiscal year ended July 31, 2019. The Company’s management believes the new standard can best represent the Company’s operating results. The Company does not believe that any other recently issued effective pronouncements, or pronouncements issued but not yet effective, if adopted, would have a material effect on the accompanying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l. 31, 2021</t>
        </is>
      </c>
      <c r="C1" s="2" t="inlineStr">
        <is>
          <t>Jan. 31, 2021</t>
        </is>
      </c>
    </row>
    <row r="2">
      <c r="A2" s="3" t="inlineStr">
        <is>
          <t>Current assets:</t>
        </is>
      </c>
    </row>
    <row r="3">
      <c r="A3" s="4" t="inlineStr">
        <is>
          <t>Cash and cash equivalents</t>
        </is>
      </c>
      <c r="B3" s="6" t="n">
        <v>13879617</v>
      </c>
      <c r="C3" s="6" t="n">
        <v>11706349</v>
      </c>
    </row>
    <row r="4">
      <c r="A4" s="4" t="inlineStr">
        <is>
          <t>Accounts receivable, net</t>
        </is>
      </c>
      <c r="B4" s="5" t="n">
        <v>1382917</v>
      </c>
      <c r="C4" s="5" t="n">
        <v>1040410</v>
      </c>
    </row>
    <row r="5">
      <c r="A5" s="4" t="inlineStr">
        <is>
          <t>Accounts receivable - related parties</t>
        </is>
      </c>
      <c r="B5" s="5" t="n">
        <v>1408536</v>
      </c>
      <c r="C5" s="5" t="n">
        <v>656805</v>
      </c>
    </row>
    <row r="6">
      <c r="A6" s="4" t="inlineStr">
        <is>
          <t>Prepaid expenses</t>
        </is>
      </c>
      <c r="B6" s="5" t="n">
        <v>60963</v>
      </c>
      <c r="C6" s="5" t="n">
        <v>410983</v>
      </c>
    </row>
    <row r="7">
      <c r="A7" s="4" t="inlineStr">
        <is>
          <t>Short-term deposit</t>
        </is>
      </c>
      <c r="B7" s="5" t="n">
        <v>60330</v>
      </c>
      <c r="C7" s="5" t="n">
        <v>0</v>
      </c>
    </row>
    <row r="8">
      <c r="A8" s="4" t="inlineStr">
        <is>
          <t>Total current assets</t>
        </is>
      </c>
      <c r="B8" s="5" t="n">
        <v>16792363</v>
      </c>
      <c r="C8" s="5" t="n">
        <v>13814547</v>
      </c>
    </row>
    <row r="9">
      <c r="A9" s="3" t="inlineStr">
        <is>
          <t>Non-current assets:</t>
        </is>
      </c>
    </row>
    <row r="10">
      <c r="A10" s="4" t="inlineStr">
        <is>
          <t>Intangible assets - net of amortization of $24,131 and $0</t>
        </is>
      </c>
      <c r="B10" s="5" t="n">
        <v>149869</v>
      </c>
      <c r="C10" s="5" t="n">
        <v>0</v>
      </c>
    </row>
    <row r="11">
      <c r="A11" s="4" t="inlineStr">
        <is>
          <t>Operating lease right-of-use assets</t>
        </is>
      </c>
      <c r="B11" s="5" t="n">
        <v>297763</v>
      </c>
      <c r="C11" s="5" t="n">
        <v>0</v>
      </c>
    </row>
    <row r="12">
      <c r="A12" s="4" t="inlineStr">
        <is>
          <t>Total non-current assets</t>
        </is>
      </c>
      <c r="B12" s="5" t="n">
        <v>447632</v>
      </c>
      <c r="C12" s="5" t="n">
        <v>0</v>
      </c>
    </row>
    <row r="13">
      <c r="A13" s="4" t="inlineStr">
        <is>
          <t>Total assets</t>
        </is>
      </c>
      <c r="B13" s="5" t="n">
        <v>17239995</v>
      </c>
      <c r="C13" s="5" t="n">
        <v>13814547</v>
      </c>
    </row>
    <row r="14">
      <c r="A14" s="3" t="inlineStr">
        <is>
          <t>Current liabilities:</t>
        </is>
      </c>
    </row>
    <row r="15">
      <c r="A15" s="4" t="inlineStr">
        <is>
          <t>Accounts payable and accrued liabilities</t>
        </is>
      </c>
      <c r="B15" s="5" t="n">
        <v>1123757</v>
      </c>
      <c r="C15" s="5" t="n">
        <v>78913</v>
      </c>
    </row>
    <row r="16">
      <c r="A16" s="4" t="inlineStr">
        <is>
          <t>Accounts payable - related parties</t>
        </is>
      </c>
      <c r="B16" s="5" t="n">
        <v>207668</v>
      </c>
      <c r="C16" s="5" t="n">
        <v>208521</v>
      </c>
    </row>
    <row r="17">
      <c r="A17" s="4" t="inlineStr">
        <is>
          <t>Advances from shareholders</t>
        </is>
      </c>
      <c r="B17" s="5" t="n">
        <v>96</v>
      </c>
      <c r="C17" s="5" t="n">
        <v>99</v>
      </c>
    </row>
    <row r="18">
      <c r="A18" s="4" t="inlineStr">
        <is>
          <t>Accrued interest</t>
        </is>
      </c>
      <c r="B18" s="5" t="n">
        <v>123</v>
      </c>
      <c r="C18" s="5" t="n">
        <v>123</v>
      </c>
    </row>
    <row r="19">
      <c r="A19" s="4" t="inlineStr">
        <is>
          <t>Customer deposits</t>
        </is>
      </c>
      <c r="B19" s="5" t="n">
        <v>15803</v>
      </c>
      <c r="C19" s="5" t="n">
        <v>149640</v>
      </c>
    </row>
    <row r="20">
      <c r="A20" s="4" t="inlineStr">
        <is>
          <t>Consideration payable - related party</t>
        </is>
      </c>
      <c r="B20" s="5" t="n">
        <v>0</v>
      </c>
      <c r="C20" s="5" t="n">
        <v>115314</v>
      </c>
    </row>
    <row r="21">
      <c r="A21" s="4" t="inlineStr">
        <is>
          <t>Current portion of operating lease liabilities</t>
        </is>
      </c>
      <c r="B21" s="5" t="n">
        <v>86649</v>
      </c>
      <c r="C21" s="5" t="n">
        <v>0</v>
      </c>
    </row>
    <row r="22">
      <c r="A22" s="4" t="inlineStr">
        <is>
          <t>Total current liabilities</t>
        </is>
      </c>
      <c r="B22" s="5" t="n">
        <v>1434096</v>
      </c>
      <c r="C22" s="5" t="n">
        <v>552610</v>
      </c>
    </row>
    <row r="23">
      <c r="A23" s="3" t="inlineStr">
        <is>
          <t>Non-current liabilities:</t>
        </is>
      </c>
    </row>
    <row r="24">
      <c r="A24" s="4" t="inlineStr">
        <is>
          <t>Non-current operating lease liabilities</t>
        </is>
      </c>
      <c r="B24" s="5" t="n">
        <v>211915</v>
      </c>
      <c r="C24" s="5" t="n">
        <v>0</v>
      </c>
    </row>
    <row r="25">
      <c r="A25" s="4" t="inlineStr">
        <is>
          <t>Total non-current liabilities</t>
        </is>
      </c>
      <c r="B25" s="5" t="n">
        <v>211915</v>
      </c>
      <c r="C25" s="5" t="n">
        <v>0</v>
      </c>
    </row>
    <row r="26">
      <c r="A26" s="4" t="inlineStr">
        <is>
          <t>Total liabilities</t>
        </is>
      </c>
      <c r="B26" s="5" t="n">
        <v>1646011</v>
      </c>
      <c r="C26" s="5" t="n">
        <v>552610</v>
      </c>
    </row>
    <row r="27">
      <c r="A27" s="3" t="inlineStr">
        <is>
          <t>Shareholders' equity:</t>
        </is>
      </c>
    </row>
    <row r="28">
      <c r="A28" s="4" t="inlineStr">
        <is>
          <t>Common stock: $0.00001 par value, 40,000,000 shares authorized, 23,769,894 and 22,741,665 shares issued and outstanding, respectively</t>
        </is>
      </c>
      <c r="B28" s="5" t="n">
        <v>238</v>
      </c>
      <c r="C28" s="5" t="n">
        <v>227</v>
      </c>
    </row>
    <row r="29">
      <c r="A29" s="4" t="inlineStr">
        <is>
          <t>Additional paid-in capital</t>
        </is>
      </c>
      <c r="B29" s="5" t="n">
        <v>40050930</v>
      </c>
      <c r="C29" s="5" t="n">
        <v>38320729</v>
      </c>
    </row>
    <row r="30">
      <c r="A30" s="4" t="inlineStr">
        <is>
          <t>Stock payable</t>
        </is>
      </c>
      <c r="B30" s="5" t="n">
        <v>6000</v>
      </c>
      <c r="C30" s="5" t="n">
        <v>7420</v>
      </c>
    </row>
    <row r="31">
      <c r="A31" s="4" t="inlineStr">
        <is>
          <t>Stock payable - related party</t>
        </is>
      </c>
      <c r="B31" s="5" t="n">
        <v>0</v>
      </c>
      <c r="C31" s="5" t="n">
        <v>7420</v>
      </c>
    </row>
    <row r="32">
      <c r="A32" s="4" t="inlineStr">
        <is>
          <t>Accumulated other comprehensive income (loss)</t>
        </is>
      </c>
      <c r="B32" s="5" t="n">
        <v>636</v>
      </c>
      <c r="C32" s="5" t="n">
        <v>-978</v>
      </c>
    </row>
    <row r="33">
      <c r="A33" s="4" t="inlineStr">
        <is>
          <t>Accumulated deficit</t>
        </is>
      </c>
      <c r="B33" s="5" t="n">
        <v>-24463820</v>
      </c>
      <c r="C33" s="5" t="n">
        <v>-25072881</v>
      </c>
    </row>
    <row r="34">
      <c r="A34" s="4" t="inlineStr">
        <is>
          <t>Total shareholders' equity</t>
        </is>
      </c>
      <c r="B34" s="5" t="n">
        <v>15593984</v>
      </c>
      <c r="C34" s="5" t="n">
        <v>13261937</v>
      </c>
    </row>
    <row r="35">
      <c r="A35" s="4" t="inlineStr">
        <is>
          <t>Total liabilities and shareholders' equity</t>
        </is>
      </c>
      <c r="B35" s="5" t="n">
        <v>17239995</v>
      </c>
      <c r="C35" s="5" t="n">
        <v>13814547</v>
      </c>
    </row>
    <row r="36">
      <c r="A36" s="4" t="inlineStr">
        <is>
          <t>Preferred Stock Series A [Member]</t>
        </is>
      </c>
    </row>
    <row r="37">
      <c r="A37" s="3" t="inlineStr">
        <is>
          <t>Shareholders' equity:</t>
        </is>
      </c>
    </row>
    <row r="38">
      <c r="A38" s="4" t="inlineStr">
        <is>
          <t>Preferred stock, Series A: $0.00001 par value; 19,999,000 shares authorized, none outstanding</t>
        </is>
      </c>
      <c r="B38" s="5" t="n">
        <v>0</v>
      </c>
      <c r="C38" s="5" t="n">
        <v>0</v>
      </c>
    </row>
    <row r="39">
      <c r="A39" s="4" t="inlineStr">
        <is>
          <t>Preferred Stock Series B [Member]</t>
        </is>
      </c>
    </row>
    <row r="40">
      <c r="A40" s="3" t="inlineStr">
        <is>
          <t>Shareholders' equity:</t>
        </is>
      </c>
    </row>
    <row r="41">
      <c r="A41" s="4" t="inlineStr">
        <is>
          <t>Preferred stock, Series A: $0.00001 par value; 19,999,000 shares authorized, none outstanding</t>
        </is>
      </c>
      <c r="B41" s="6" t="n">
        <v>0</v>
      </c>
      <c r="C41"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Basis of Presentation and Accounting Policies (Tables)</t>
        </is>
      </c>
      <c r="B1" s="2" t="inlineStr">
        <is>
          <t>6 Months Ended</t>
        </is>
      </c>
    </row>
    <row r="2">
      <c r="B2" s="2" t="inlineStr">
        <is>
          <t>Jul. 31, 2021</t>
        </is>
      </c>
    </row>
    <row r="3">
      <c r="A3" s="3" t="inlineStr">
        <is>
          <t>Basis of Presentation and Accounting Policies (Policies)</t>
        </is>
      </c>
    </row>
    <row r="4">
      <c r="A4" s="4" t="inlineStr">
        <is>
          <t>Schedule of basic and diluted earnings (loss) per common share</t>
        </is>
      </c>
      <c r="B4" s="4" t="inlineStr">
        <is>
          <t xml:space="preserve"> For the three months ended For the six months ended July 31, July 31, 2021 2020 2021 2020 Basic earnings per common share Numerator: Net income available to common shareholders $ 481,189 $ 85,625 $ 609,061 $ 315,364 Denominator: Weighted average common shares outstanding 23,404,205 19,032,832 23,175,644 19,001,164 Basic earnings per common share $ 0.02 $ 0.00 $ 0.03 $ 0.02 Diluted earnings per common share Numerator: Net income available to common shareholders $ 481,189 $ 85,625 $ 609,061 $ 315,364 Denominator: Weighted average common shares outstanding 23,404,205 19,032,832 23,175,644 19,001,164 Preferred shares 1,000 1,000 1,000 1,000 Warrants/Options 11,336,768 12,626,852 11,303,977 12,465,086 Convertible debt - 10,136 - 10,136 Adjusted weighted average common shares outstanding 34,741,973 31,670,820 34,480,621 31,477,386 Diluted earnings per common share $ 0.01 $ 0.00 $ 0.02 $ 0.0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sset Acquisition - Related Party (Tables)</t>
        </is>
      </c>
      <c r="B1" s="2" t="inlineStr">
        <is>
          <t>6 Months Ended</t>
        </is>
      </c>
    </row>
    <row r="2">
      <c r="B2" s="2" t="inlineStr">
        <is>
          <t>Jul. 31, 2021</t>
        </is>
      </c>
    </row>
    <row r="3">
      <c r="A3" s="3" t="inlineStr">
        <is>
          <t>Asset Acquisition - Related Party</t>
        </is>
      </c>
    </row>
    <row r="4">
      <c r="A4" s="4" t="inlineStr">
        <is>
          <t>Schedule of assets acquired and liabilities</t>
        </is>
      </c>
      <c r="B4" s="4" t="inlineStr">
        <is>
          <t xml:space="preserve">Purchase Price: 85,000 GBP based on the exchange rate on January 19, 2021 $ 115,314 Assets acquired and liabilities assumed Cash 192 Prepayments – Gaming License 61,513 Advance from shareholders (100 ) $ 61,605 Reduction in Additional Paid in Capital in GMGI 53,709 Consideration payable – related party $ 115,31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Basis of Presentation and Accounting Policies (Details) - USD ($)</t>
        </is>
      </c>
      <c r="B1" s="2" t="inlineStr">
        <is>
          <t>3 Months Ended</t>
        </is>
      </c>
      <c r="D1" s="2" t="inlineStr">
        <is>
          <t>6 Months Ended</t>
        </is>
      </c>
    </row>
    <row r="2">
      <c r="B2" s="2" t="inlineStr">
        <is>
          <t>Jul. 31, 2021</t>
        </is>
      </c>
      <c r="C2" s="2" t="inlineStr">
        <is>
          <t>Jul. 31, 2020</t>
        </is>
      </c>
      <c r="D2" s="2" t="inlineStr">
        <is>
          <t>Jul. 31, 2021</t>
        </is>
      </c>
      <c r="E2" s="2" t="inlineStr">
        <is>
          <t>Jul. 31, 2020</t>
        </is>
      </c>
    </row>
    <row r="3">
      <c r="A3" s="3" t="inlineStr">
        <is>
          <t>Basis of Presentation and Accounting Policies (Policies)</t>
        </is>
      </c>
    </row>
    <row r="4">
      <c r="A4" s="4" t="inlineStr">
        <is>
          <t>Net income</t>
        </is>
      </c>
      <c r="B4" s="6" t="n">
        <v>481189</v>
      </c>
      <c r="C4" s="6" t="n">
        <v>85625</v>
      </c>
      <c r="D4" s="6" t="n">
        <v>609061</v>
      </c>
      <c r="E4" s="6" t="n">
        <v>315364</v>
      </c>
    </row>
    <row r="5">
      <c r="A5" s="3" t="inlineStr">
        <is>
          <t>Denominator:</t>
        </is>
      </c>
    </row>
    <row r="6">
      <c r="A6" s="4" t="inlineStr">
        <is>
          <t>Weighted average common shares outstanding</t>
        </is>
      </c>
      <c r="B6" s="5" t="n">
        <v>23404205</v>
      </c>
      <c r="C6" s="5" t="n">
        <v>19032832</v>
      </c>
      <c r="D6" s="5" t="n">
        <v>23175644</v>
      </c>
      <c r="E6" s="5" t="n">
        <v>19001164</v>
      </c>
    </row>
    <row r="7">
      <c r="A7" s="4" t="inlineStr">
        <is>
          <t>Basic earnings (loss) per common share</t>
        </is>
      </c>
      <c r="B7" s="8" t="n">
        <v>0.02</v>
      </c>
      <c r="C7" s="6" t="n">
        <v>0</v>
      </c>
      <c r="D7" s="8" t="n">
        <v>0.03</v>
      </c>
      <c r="E7" s="8" t="n">
        <v>0.02</v>
      </c>
    </row>
    <row r="8">
      <c r="A8" s="3" t="inlineStr">
        <is>
          <t>Diluted earnings (loss) per common share</t>
        </is>
      </c>
    </row>
    <row r="9">
      <c r="A9" s="4" t="inlineStr">
        <is>
          <t>Net income available to common shareholders</t>
        </is>
      </c>
      <c r="B9" s="6" t="n">
        <v>481189</v>
      </c>
      <c r="C9" s="6" t="n">
        <v>85625</v>
      </c>
      <c r="D9" s="6" t="n">
        <v>609061</v>
      </c>
      <c r="E9" s="6" t="n">
        <v>315364</v>
      </c>
    </row>
    <row r="10">
      <c r="A10" s="4" t="inlineStr">
        <is>
          <t>Weighted average common shares outstanding</t>
        </is>
      </c>
      <c r="B10" s="5" t="n">
        <v>23404205</v>
      </c>
      <c r="C10" s="5" t="n">
        <v>19032832</v>
      </c>
      <c r="D10" s="5" t="n">
        <v>23175644</v>
      </c>
      <c r="E10" s="5" t="n">
        <v>19001164</v>
      </c>
    </row>
    <row r="11">
      <c r="A11" s="4" t="inlineStr">
        <is>
          <t>Preferred shares</t>
        </is>
      </c>
      <c r="B11" s="5" t="n">
        <v>1000</v>
      </c>
      <c r="C11" s="5" t="n">
        <v>1000</v>
      </c>
      <c r="D11" s="5" t="n">
        <v>1000</v>
      </c>
      <c r="E11" s="5" t="n">
        <v>1000</v>
      </c>
    </row>
    <row r="12">
      <c r="A12" s="4" t="inlineStr">
        <is>
          <t>Warrants/Options</t>
        </is>
      </c>
      <c r="B12" s="5" t="n">
        <v>11336768</v>
      </c>
      <c r="C12" s="5" t="n">
        <v>12626852</v>
      </c>
      <c r="D12" s="5" t="n">
        <v>11303977</v>
      </c>
      <c r="E12" s="5" t="n">
        <v>12465086</v>
      </c>
    </row>
    <row r="13">
      <c r="A13" s="4" t="inlineStr">
        <is>
          <t>Convertible Debt</t>
        </is>
      </c>
      <c r="C13" s="5" t="n">
        <v>10136</v>
      </c>
      <c r="E13" s="5" t="n">
        <v>10136</v>
      </c>
    </row>
    <row r="14">
      <c r="A14" s="4" t="inlineStr">
        <is>
          <t>Adjusted weighted average common shares outstanding</t>
        </is>
      </c>
      <c r="B14" s="5" t="n">
        <v>34741973</v>
      </c>
      <c r="C14" s="5" t="n">
        <v>31670820</v>
      </c>
      <c r="D14" s="5" t="n">
        <v>34480621</v>
      </c>
      <c r="E14" s="5" t="n">
        <v>31477386</v>
      </c>
    </row>
    <row r="15">
      <c r="A15" s="4" t="inlineStr">
        <is>
          <t>Diluted earnings (loss) per common share</t>
        </is>
      </c>
      <c r="B15" s="8" t="n">
        <v>0.01</v>
      </c>
      <c r="C15" s="6" t="n">
        <v>0</v>
      </c>
      <c r="D15" s="8" t="n">
        <v>0.02</v>
      </c>
      <c r="E15" s="8" t="n">
        <v>0.01</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6" customWidth="1" min="1" max="1"/>
    <col width="80" customWidth="1" min="2" max="2"/>
    <col width="15" customWidth="1" min="3" max="3"/>
    <col width="14" customWidth="1" min="4" max="4"/>
    <col width="14" customWidth="1" min="5" max="5"/>
    <col width="14" customWidth="1" min="6" max="6"/>
  </cols>
  <sheetData>
    <row r="1">
      <c r="A1" s="1" t="inlineStr">
        <is>
          <t>Basis of Presentation and Accounting Policies (Details Narrative) - USD ($)</t>
        </is>
      </c>
      <c r="B1" s="2" t="inlineStr">
        <is>
          <t>1 Months Ended</t>
        </is>
      </c>
      <c r="C1" s="2" t="inlineStr">
        <is>
          <t>6 Months Ended</t>
        </is>
      </c>
    </row>
    <row r="2">
      <c r="B2" s="2" t="inlineStr">
        <is>
          <t>Apr. 27, 2020</t>
        </is>
      </c>
      <c r="C2" s="2" t="inlineStr">
        <is>
          <t>Jul. 31, 2021</t>
        </is>
      </c>
      <c r="D2" s="2" t="inlineStr">
        <is>
          <t>Jul. 31, 2020</t>
        </is>
      </c>
      <c r="E2" s="2" t="inlineStr">
        <is>
          <t>Jan. 31, 2021</t>
        </is>
      </c>
      <c r="F2" s="2" t="inlineStr">
        <is>
          <t>Jan. 19, 2021</t>
        </is>
      </c>
    </row>
    <row r="3">
      <c r="A3" s="3" t="inlineStr">
        <is>
          <t>Basis of Presentation and Accounting Policies (Policies)</t>
        </is>
      </c>
    </row>
    <row r="4">
      <c r="A4" s="4" t="inlineStr">
        <is>
          <t>Asset acquisition percentage</t>
        </is>
      </c>
      <c r="F4" s="4" t="inlineStr">
        <is>
          <t>100.00%</t>
        </is>
      </c>
    </row>
    <row r="5">
      <c r="A5" s="4" t="inlineStr">
        <is>
          <t>Description of decreased authorized shares of common stock decreased</t>
        </is>
      </c>
      <c r="B5" s="4" t="inlineStr">
        <is>
          <t>our authorized shares of common stock decreased from 6 billion to 40 million and our issued and outstanding shares of common stock decreased in a ratio of 1-for-150.</t>
        </is>
      </c>
    </row>
    <row r="6">
      <c r="A6" s="4" t="inlineStr">
        <is>
          <t>Allowance for doubtful accounts</t>
        </is>
      </c>
      <c r="C6" s="6" t="n">
        <v>168557</v>
      </c>
      <c r="E6" s="6" t="n">
        <v>168557</v>
      </c>
    </row>
    <row r="7">
      <c r="A7" s="4" t="inlineStr">
        <is>
          <t>Amortization expense</t>
        </is>
      </c>
      <c r="C7" s="6" t="n">
        <v>24131</v>
      </c>
      <c r="D7" s="6" t="n">
        <v>0</v>
      </c>
    </row>
    <row r="8">
      <c r="A8" s="4" t="inlineStr">
        <is>
          <t>Controlling vote Percentage</t>
        </is>
      </c>
      <c r="F8" s="4" t="inlineStr">
        <is>
          <t>50.00%</t>
        </is>
      </c>
    </row>
  </sheetData>
  <mergeCells count="2">
    <mergeCell ref="A1:A2"/>
    <mergeCell ref="C1:D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Accounts Receivable - Related Party (Details Narrative) - USD ($)</t>
        </is>
      </c>
      <c r="B1" s="2" t="inlineStr">
        <is>
          <t>Jul. 31, 2021</t>
        </is>
      </c>
      <c r="C1" s="2" t="inlineStr">
        <is>
          <t>Jan. 31, 2021</t>
        </is>
      </c>
    </row>
    <row r="2">
      <c r="A2" s="3" t="inlineStr">
        <is>
          <t>Accounts Receivable - Related Party</t>
        </is>
      </c>
    </row>
    <row r="3">
      <c r="A3" s="4" t="inlineStr">
        <is>
          <t>Accounts receivable - related parties</t>
        </is>
      </c>
      <c r="B3" s="6" t="n">
        <v>1408536</v>
      </c>
      <c r="C3" s="6" t="n">
        <v>656805</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Short-term Deposits (Details Narrative) - USD ($)</t>
        </is>
      </c>
      <c r="B1" s="2" t="inlineStr">
        <is>
          <t>6 Months Ended</t>
        </is>
      </c>
    </row>
    <row r="2">
      <c r="B2" s="2" t="inlineStr">
        <is>
          <t>Jul. 31, 2021</t>
        </is>
      </c>
      <c r="C2" s="2" t="inlineStr">
        <is>
          <t>Jan. 31, 2021</t>
        </is>
      </c>
    </row>
    <row r="3">
      <c r="A3" s="4" t="inlineStr">
        <is>
          <t>Operating lease right-of-use asset</t>
        </is>
      </c>
      <c r="B3" s="6" t="n">
        <v>297763</v>
      </c>
      <c r="C3" s="6" t="n">
        <v>0</v>
      </c>
    </row>
    <row r="4">
      <c r="A4" s="4" t="inlineStr">
        <is>
          <t>Operating lease liability current</t>
        </is>
      </c>
      <c r="B4" s="5" t="n">
        <v>86649</v>
      </c>
      <c r="C4" s="5" t="n">
        <v>0</v>
      </c>
    </row>
    <row r="5">
      <c r="A5" s="4" t="inlineStr">
        <is>
          <t>Operating lease liability non-current</t>
        </is>
      </c>
      <c r="B5" s="5" t="n">
        <v>211915</v>
      </c>
      <c r="C5" s="6" t="n">
        <v>0</v>
      </c>
    </row>
    <row r="6">
      <c r="A6" s="4" t="inlineStr">
        <is>
          <t>GTG [Member] | June 1 2021 [Member]</t>
        </is>
      </c>
    </row>
    <row r="7">
      <c r="A7" s="4" t="inlineStr">
        <is>
          <t>Rent</t>
        </is>
      </c>
      <c r="B7" s="6" t="n">
        <v>115265</v>
      </c>
    </row>
    <row r="8">
      <c r="A8" s="4" t="inlineStr">
        <is>
          <t>Option to renew period</t>
        </is>
      </c>
      <c r="B8" s="4" t="inlineStr">
        <is>
          <t>three years</t>
        </is>
      </c>
    </row>
    <row r="9">
      <c r="A9" s="4" t="inlineStr">
        <is>
          <t>Lease agreement term</t>
        </is>
      </c>
      <c r="B9" s="4" t="inlineStr">
        <is>
          <t>three-year</t>
        </is>
      </c>
    </row>
    <row r="10">
      <c r="A10" s="4" t="inlineStr">
        <is>
          <t>Goods and services tax charged</t>
        </is>
      </c>
      <c r="B10" s="4" t="inlineStr">
        <is>
          <t>10.00%</t>
        </is>
      </c>
    </row>
    <row r="11">
      <c r="A11" s="4" t="inlineStr">
        <is>
          <t>St. George Bank [Member] | June 1 2021 [Member]</t>
        </is>
      </c>
    </row>
    <row r="12">
      <c r="A12" s="4" t="inlineStr">
        <is>
          <t>Term deposit</t>
        </is>
      </c>
      <c r="B12" s="6" t="n">
        <v>60330</v>
      </c>
    </row>
    <row r="13">
      <c r="A13" s="4" t="inlineStr">
        <is>
          <t>Interest rate</t>
        </is>
      </c>
      <c r="B13" s="4" t="inlineStr">
        <is>
          <t>0.2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Asset Acquisition - Related Party (Details) - USD ($)</t>
        </is>
      </c>
      <c r="B1" s="2" t="inlineStr">
        <is>
          <t>6 Months Ended</t>
        </is>
      </c>
    </row>
    <row r="2">
      <c r="B2" s="2" t="inlineStr">
        <is>
          <t>Jul. 31, 2021</t>
        </is>
      </c>
      <c r="C2" s="2" t="inlineStr">
        <is>
          <t>Jan. 31, 2021</t>
        </is>
      </c>
    </row>
    <row r="3">
      <c r="A3" s="3" t="inlineStr">
        <is>
          <t>Assets acquired and liabilities assumed</t>
        </is>
      </c>
    </row>
    <row r="4">
      <c r="A4" s="4" t="inlineStr">
        <is>
          <t>Advance from shareholders</t>
        </is>
      </c>
      <c r="B4" s="6" t="n">
        <v>-96</v>
      </c>
      <c r="C4" s="6" t="n">
        <v>-99</v>
      </c>
    </row>
    <row r="5">
      <c r="A5" s="4" t="inlineStr">
        <is>
          <t>Share Purchase Agreement [Member]</t>
        </is>
      </c>
    </row>
    <row r="6">
      <c r="A6" s="3" t="inlineStr">
        <is>
          <t>Purchase price:</t>
        </is>
      </c>
    </row>
    <row r="7">
      <c r="A7" s="4" t="inlineStr">
        <is>
          <t>85,000 GBP based on the exchange rate on January 19, 2021</t>
        </is>
      </c>
      <c r="B7" s="5" t="n">
        <v>115314</v>
      </c>
    </row>
    <row r="8">
      <c r="A8" s="3" t="inlineStr">
        <is>
          <t>Assets acquired and liabilities assumed</t>
        </is>
      </c>
    </row>
    <row r="9">
      <c r="A9" s="4" t="inlineStr">
        <is>
          <t>Cash</t>
        </is>
      </c>
      <c r="B9" s="5" t="n">
        <v>192</v>
      </c>
    </row>
    <row r="10">
      <c r="A10" s="4" t="inlineStr">
        <is>
          <t>Prepayments - Gaming License</t>
        </is>
      </c>
      <c r="B10" s="5" t="n">
        <v>61513</v>
      </c>
    </row>
    <row r="11">
      <c r="A11" s="4" t="inlineStr">
        <is>
          <t>Advance from shareholders</t>
        </is>
      </c>
      <c r="B11" s="5" t="n">
        <v>-100</v>
      </c>
    </row>
    <row r="12">
      <c r="A12" s="4" t="inlineStr">
        <is>
          <t>Total</t>
        </is>
      </c>
      <c r="B12" s="5" t="n">
        <v>61605</v>
      </c>
    </row>
    <row r="13">
      <c r="A13" s="4" t="inlineStr">
        <is>
          <t>Reduce in Additional Paid in Capital in GMGI</t>
        </is>
      </c>
      <c r="B13" s="5" t="n">
        <v>53709</v>
      </c>
    </row>
    <row r="14">
      <c r="A14" s="4" t="inlineStr">
        <is>
          <t>Consideration payable - related party</t>
        </is>
      </c>
      <c r="B14" s="6" t="n">
        <v>115314</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21" customWidth="1" min="2" max="2"/>
    <col width="21" customWidth="1" min="3" max="3"/>
  </cols>
  <sheetData>
    <row r="1">
      <c r="A1" s="1" t="inlineStr">
        <is>
          <t>Asset Acquisition - Related Party (Details Narrative)</t>
        </is>
      </c>
      <c r="B1" s="2" t="inlineStr">
        <is>
          <t>1 Months Ended</t>
        </is>
      </c>
    </row>
    <row r="2">
      <c r="B2" s="2" t="inlineStr">
        <is>
          <t>Dec. 22, 2020GBP (£)</t>
        </is>
      </c>
      <c r="C2" s="2" t="inlineStr">
        <is>
          <t>Jul. 31, 2021USD ($)</t>
        </is>
      </c>
    </row>
    <row r="3">
      <c r="A3" s="4" t="inlineStr">
        <is>
          <t>Share Purchase Agreement [Member]</t>
        </is>
      </c>
    </row>
    <row r="4">
      <c r="A4" s="4" t="inlineStr">
        <is>
          <t>Consideration payable - related party | $</t>
        </is>
      </c>
      <c r="C4" s="6" t="n">
        <v>115314</v>
      </c>
    </row>
    <row r="5">
      <c r="A5" s="4" t="inlineStr">
        <is>
          <t>Mr. Goodman [Member]</t>
        </is>
      </c>
    </row>
    <row r="6">
      <c r="A6" s="4" t="inlineStr">
        <is>
          <t>Common stock sold</t>
        </is>
      </c>
      <c r="B6" s="4" t="inlineStr">
        <is>
          <t>100.00%</t>
        </is>
      </c>
    </row>
    <row r="7">
      <c r="A7" s="4" t="inlineStr">
        <is>
          <t>Total consideration | £</t>
        </is>
      </c>
      <c r="B7" s="9" t="n">
        <v>85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 width="14" customWidth="1" min="5" max="5"/>
  </cols>
  <sheetData>
    <row r="1">
      <c r="A1" s="1" t="inlineStr">
        <is>
          <t>Intangible Assets - Software Platform (Details Narrative) - USD ($)</t>
        </is>
      </c>
      <c r="B1" s="2" t="inlineStr">
        <is>
          <t>6 Months Ended</t>
        </is>
      </c>
    </row>
    <row r="2">
      <c r="B2" s="2" t="inlineStr">
        <is>
          <t>Jul. 31, 2021</t>
        </is>
      </c>
      <c r="C2" s="2" t="inlineStr">
        <is>
          <t>Jul. 31, 2020</t>
        </is>
      </c>
      <c r="D2" s="2" t="inlineStr">
        <is>
          <t>Mar. 01, 2021</t>
        </is>
      </c>
      <c r="E2" s="2" t="inlineStr">
        <is>
          <t>Jan. 31, 2021</t>
        </is>
      </c>
    </row>
    <row r="3">
      <c r="A3" s="4" t="inlineStr">
        <is>
          <t>Accumulated amortization</t>
        </is>
      </c>
      <c r="B3" s="6" t="n">
        <v>24131</v>
      </c>
      <c r="E3" s="6" t="n">
        <v>0</v>
      </c>
    </row>
    <row r="4">
      <c r="A4" s="4" t="inlineStr">
        <is>
          <t>Asset Purchase Agreement [Member] | Gamefish Global Pty Ltd [Member]</t>
        </is>
      </c>
    </row>
    <row r="5">
      <c r="A5" s="4" t="inlineStr">
        <is>
          <t>Consideration payable, for acquisition</t>
        </is>
      </c>
      <c r="D5" s="6" t="n">
        <v>174000</v>
      </c>
    </row>
    <row r="6">
      <c r="A6" s="4" t="inlineStr">
        <is>
          <t>Monthly fees</t>
        </is>
      </c>
      <c r="D6" s="6" t="n">
        <v>13050</v>
      </c>
    </row>
    <row r="7">
      <c r="A7" s="4" t="inlineStr">
        <is>
          <t>Amortization expense - website development</t>
        </is>
      </c>
      <c r="B7" s="5" t="n">
        <v>24131</v>
      </c>
      <c r="C7" s="6" t="n">
        <v>0</v>
      </c>
    </row>
    <row r="8">
      <c r="A8" s="4" t="inlineStr">
        <is>
          <t>Accumulated amortization</t>
        </is>
      </c>
      <c r="B8" s="6" t="n">
        <v>24131</v>
      </c>
      <c r="E8" s="6" t="n">
        <v>0</v>
      </c>
    </row>
    <row r="9">
      <c r="A9" s="4" t="inlineStr">
        <is>
          <t>Estimated useful lives</t>
        </is>
      </c>
      <c r="B9" s="4" t="inlineStr">
        <is>
          <t>3 years</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Accounts Payable - Related Parties (Details Narrative) - USD ($)</t>
        </is>
      </c>
      <c r="B1" s="2" t="inlineStr">
        <is>
          <t>Jul. 31, 2021</t>
        </is>
      </c>
      <c r="C1" s="2" t="inlineStr">
        <is>
          <t>Jan. 31, 2021</t>
        </is>
      </c>
    </row>
    <row r="2">
      <c r="A2" s="3" t="inlineStr">
        <is>
          <t>Accounts Receivable - Related Party</t>
        </is>
      </c>
    </row>
    <row r="3">
      <c r="A3" s="4" t="inlineStr">
        <is>
          <t>Accounts payable - related parties</t>
        </is>
      </c>
      <c r="B3" s="6" t="n">
        <v>207668</v>
      </c>
      <c r="C3" s="6" t="n">
        <v>20852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Jul. 31, 2021</t>
        </is>
      </c>
      <c r="C1" s="2" t="inlineStr">
        <is>
          <t>Jan. 31, 2021</t>
        </is>
      </c>
    </row>
    <row r="2">
      <c r="A2" s="3" t="inlineStr">
        <is>
          <t>Shareholders' equity</t>
        </is>
      </c>
    </row>
    <row r="3">
      <c r="A3" s="4" t="inlineStr">
        <is>
          <t>Common stock, shares par value</t>
        </is>
      </c>
      <c r="B3" s="7" t="n">
        <v>1e-05</v>
      </c>
      <c r="C3" s="7" t="n">
        <v>1e-05</v>
      </c>
    </row>
    <row r="4">
      <c r="A4" s="4" t="inlineStr">
        <is>
          <t>Common stock, shares authorized</t>
        </is>
      </c>
      <c r="B4" s="5" t="n">
        <v>40000000</v>
      </c>
      <c r="C4" s="5" t="n">
        <v>40000000</v>
      </c>
    </row>
    <row r="5">
      <c r="A5" s="4" t="inlineStr">
        <is>
          <t>Accumulated amortization</t>
        </is>
      </c>
      <c r="B5" s="6" t="n">
        <v>24131</v>
      </c>
      <c r="C5" s="6" t="n">
        <v>0</v>
      </c>
    </row>
    <row r="6">
      <c r="A6" s="4" t="inlineStr">
        <is>
          <t>Common stock, shares issued</t>
        </is>
      </c>
      <c r="B6" s="5" t="n">
        <v>23769894</v>
      </c>
      <c r="C6" s="5" t="n">
        <v>22741665</v>
      </c>
    </row>
    <row r="7">
      <c r="A7" s="4" t="inlineStr">
        <is>
          <t>Common stock, shares outstanding</t>
        </is>
      </c>
      <c r="B7" s="5" t="n">
        <v>23769894</v>
      </c>
      <c r="C7" s="5" t="n">
        <v>22741665</v>
      </c>
    </row>
    <row r="8">
      <c r="A8" s="4" t="inlineStr">
        <is>
          <t>Preferred Stock Series A [Member]</t>
        </is>
      </c>
    </row>
    <row r="9">
      <c r="A9" s="3" t="inlineStr">
        <is>
          <t>Shareholders' equity</t>
        </is>
      </c>
    </row>
    <row r="10">
      <c r="A10" s="4" t="inlineStr">
        <is>
          <t>Preferred stock, shares par value</t>
        </is>
      </c>
      <c r="B10" s="7" t="n">
        <v>1e-05</v>
      </c>
      <c r="C10" s="7" t="n">
        <v>1e-05</v>
      </c>
    </row>
    <row r="11">
      <c r="A11" s="4" t="inlineStr">
        <is>
          <t>Preferred stock, shares authorized</t>
        </is>
      </c>
      <c r="B11" s="5" t="n">
        <v>19999000</v>
      </c>
      <c r="C11" s="5" t="n">
        <v>19999000</v>
      </c>
    </row>
    <row r="12">
      <c r="A12" s="4" t="inlineStr">
        <is>
          <t>Preferred stock, shares outstanding</t>
        </is>
      </c>
      <c r="B12" s="5" t="n">
        <v>0</v>
      </c>
      <c r="C12" s="5" t="n">
        <v>0</v>
      </c>
    </row>
    <row r="13">
      <c r="A13" s="4" t="inlineStr">
        <is>
          <t>Preferred Stock Series B [Member]</t>
        </is>
      </c>
    </row>
    <row r="14">
      <c r="A14" s="3" t="inlineStr">
        <is>
          <t>Shareholders' equity</t>
        </is>
      </c>
    </row>
    <row r="15">
      <c r="A15" s="4" t="inlineStr">
        <is>
          <t>Preferred stock, shares par value</t>
        </is>
      </c>
      <c r="B15" s="7" t="n">
        <v>1e-05</v>
      </c>
      <c r="C15" s="7" t="n">
        <v>1e-05</v>
      </c>
    </row>
    <row r="16">
      <c r="A16" s="4" t="inlineStr">
        <is>
          <t>Preferred stock, shares authorized</t>
        </is>
      </c>
      <c r="B16" s="5" t="n">
        <v>1000</v>
      </c>
      <c r="C16" s="5" t="n">
        <v>1000</v>
      </c>
    </row>
    <row r="17">
      <c r="A17" s="4" t="inlineStr">
        <is>
          <t>Preferred stock, shares outstanding</t>
        </is>
      </c>
      <c r="B17" s="5" t="n">
        <v>1000</v>
      </c>
      <c r="C17" s="5" t="n">
        <v>1000</v>
      </c>
    </row>
    <row r="18">
      <c r="A18" s="4" t="inlineStr">
        <is>
          <t>Preferred stock, shares issued</t>
        </is>
      </c>
      <c r="B18" s="5" t="n">
        <v>1000</v>
      </c>
      <c r="C18" s="5" t="n">
        <v>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Customer Deposits (Details Narrative) - USD ($)</t>
        </is>
      </c>
      <c r="B1" s="2" t="inlineStr">
        <is>
          <t>6 Months Ended</t>
        </is>
      </c>
    </row>
    <row r="2">
      <c r="B2" s="2" t="inlineStr">
        <is>
          <t>Jul. 31, 2021</t>
        </is>
      </c>
      <c r="C2" s="2" t="inlineStr">
        <is>
          <t>Jan. 31, 2021</t>
        </is>
      </c>
    </row>
    <row r="3">
      <c r="A3" s="4" t="inlineStr">
        <is>
          <t>Customer deposits</t>
        </is>
      </c>
      <c r="B3" s="6" t="n">
        <v>15803</v>
      </c>
      <c r="C3" s="6" t="n">
        <v>149640</v>
      </c>
    </row>
    <row r="4">
      <c r="A4" s="4" t="inlineStr">
        <is>
          <t>GTG [Member] | June 1 2021 [Member]</t>
        </is>
      </c>
    </row>
    <row r="5">
      <c r="A5" s="4" t="inlineStr">
        <is>
          <t>Customer deposits</t>
        </is>
      </c>
      <c r="B5" s="5" t="n">
        <v>15803</v>
      </c>
      <c r="C5" s="5" t="n">
        <v>5000</v>
      </c>
    </row>
    <row r="6">
      <c r="A6" s="4" t="inlineStr">
        <is>
          <t>Progressive contribution fee</t>
        </is>
      </c>
      <c r="B6" s="5" t="n">
        <v>5000</v>
      </c>
    </row>
    <row r="7">
      <c r="A7" s="4" t="inlineStr">
        <is>
          <t>Other Source [Member]</t>
        </is>
      </c>
    </row>
    <row r="8">
      <c r="A8" s="4" t="inlineStr">
        <is>
          <t>Customer deposits</t>
        </is>
      </c>
      <c r="B8" s="6" t="n">
        <v>0</v>
      </c>
      <c r="C8" s="6" t="n">
        <v>14464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P60"/>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3"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Related Party Transactions (Details Narrative) - USD ($)</t>
        </is>
      </c>
      <c r="B1" s="2" t="inlineStr">
        <is>
          <t>Aug. 10, 2020</t>
        </is>
      </c>
      <c r="C1" s="2" t="inlineStr">
        <is>
          <t>Apr. 22, 2021</t>
        </is>
      </c>
      <c r="D1" s="2" t="inlineStr">
        <is>
          <t>Oct. 26, 2020</t>
        </is>
      </c>
      <c r="E1" s="2" t="inlineStr">
        <is>
          <t>May 31, 2020</t>
        </is>
      </c>
      <c r="F1" s="2" t="inlineStr">
        <is>
          <t>Jul. 31, 2021</t>
        </is>
      </c>
      <c r="G1" s="2" t="inlineStr">
        <is>
          <t>Jul. 31, 2020</t>
        </is>
      </c>
      <c r="H1" s="2" t="inlineStr">
        <is>
          <t>Jul. 31, 2021</t>
        </is>
      </c>
      <c r="I1" s="2" t="inlineStr">
        <is>
          <t>Jul. 31, 2020</t>
        </is>
      </c>
      <c r="J1" s="2" t="inlineStr">
        <is>
          <t>Jan. 31, 2021</t>
        </is>
      </c>
      <c r="K1" s="2" t="inlineStr">
        <is>
          <t>Jul. 29, 2021</t>
        </is>
      </c>
      <c r="L1" s="2" t="inlineStr">
        <is>
          <t>Jun. 29, 2021</t>
        </is>
      </c>
      <c r="M1" s="2" t="inlineStr">
        <is>
          <t>Feb. 18, 2021</t>
        </is>
      </c>
      <c r="N1" s="2" t="inlineStr">
        <is>
          <t>Aug. 23, 2020</t>
        </is>
      </c>
      <c r="O1" s="2" t="inlineStr">
        <is>
          <t>Jul. 27, 2020</t>
        </is>
      </c>
      <c r="P1" s="2" t="inlineStr">
        <is>
          <t>Apr. 24, 2020</t>
        </is>
      </c>
    </row>
    <row r="2">
      <c r="A2" s="4" t="inlineStr">
        <is>
          <t>Revenues-related party</t>
        </is>
      </c>
      <c r="F2" s="6" t="n">
        <v>556743</v>
      </c>
      <c r="G2" s="6" t="n">
        <v>531369</v>
      </c>
      <c r="H2" s="6" t="n">
        <v>1226731</v>
      </c>
      <c r="I2" s="6" t="n">
        <v>1062934</v>
      </c>
    </row>
    <row r="3">
      <c r="A3" s="4" t="inlineStr">
        <is>
          <t>Common stock shares issued</t>
        </is>
      </c>
      <c r="F3" s="5" t="n">
        <v>23769894</v>
      </c>
      <c r="H3" s="5" t="n">
        <v>23769894</v>
      </c>
      <c r="J3" s="5" t="n">
        <v>22741665</v>
      </c>
    </row>
    <row r="4">
      <c r="A4" s="4" t="inlineStr">
        <is>
          <t>Office expenses</t>
        </is>
      </c>
      <c r="F4" s="6" t="n">
        <v>29577</v>
      </c>
      <c r="G4" s="5" t="n">
        <v>7740</v>
      </c>
      <c r="H4" s="6" t="n">
        <v>43184</v>
      </c>
      <c r="I4" s="5" t="n">
        <v>12595</v>
      </c>
    </row>
    <row r="5">
      <c r="A5" s="4" t="inlineStr">
        <is>
          <t>Accounts receivable</t>
        </is>
      </c>
      <c r="F5" s="5" t="n">
        <v>1408536</v>
      </c>
      <c r="H5" s="5" t="n">
        <v>1408536</v>
      </c>
      <c r="J5" s="6" t="n">
        <v>656805</v>
      </c>
    </row>
    <row r="6">
      <c r="A6" s="4" t="inlineStr">
        <is>
          <t>Consulting service</t>
        </is>
      </c>
      <c r="F6" s="5" t="n">
        <v>63770</v>
      </c>
      <c r="G6" s="5" t="n">
        <v>46733</v>
      </c>
      <c r="H6" s="5" t="n">
        <v>157377</v>
      </c>
      <c r="I6" s="5" t="n">
        <v>67121</v>
      </c>
    </row>
    <row r="7">
      <c r="A7" s="4" t="inlineStr">
        <is>
          <t>Articulate Pty Ltd [Member]</t>
        </is>
      </c>
    </row>
    <row r="8">
      <c r="A8" s="4" t="inlineStr">
        <is>
          <t>Office expenses</t>
        </is>
      </c>
      <c r="H8" s="5" t="n">
        <v>55000</v>
      </c>
      <c r="I8" s="5" t="n">
        <v>66000</v>
      </c>
    </row>
    <row r="9">
      <c r="A9" s="4" t="inlineStr">
        <is>
          <t>Accounts payable - related parties</t>
        </is>
      </c>
      <c r="F9" s="5" t="n">
        <v>77575</v>
      </c>
      <c r="H9" s="5" t="n">
        <v>77575</v>
      </c>
      <c r="J9" s="5" t="n">
        <v>33000</v>
      </c>
      <c r="K9" s="6" t="n">
        <v>42464</v>
      </c>
      <c r="M9" s="6" t="n">
        <v>43569</v>
      </c>
    </row>
    <row r="10">
      <c r="A10" s="4" t="inlineStr">
        <is>
          <t>Accounts receivable</t>
        </is>
      </c>
      <c r="F10" s="5" t="n">
        <v>1408536</v>
      </c>
      <c r="H10" s="5" t="n">
        <v>1408536</v>
      </c>
      <c r="J10" s="5" t="n">
        <v>656805</v>
      </c>
    </row>
    <row r="11">
      <c r="A11" s="4" t="inlineStr">
        <is>
          <t>Skywind Services IOM Ltd [Member]</t>
        </is>
      </c>
    </row>
    <row r="12">
      <c r="A12" s="4" t="inlineStr">
        <is>
          <t>Accounts payable</t>
        </is>
      </c>
      <c r="F12" s="5" t="n">
        <v>43569</v>
      </c>
      <c r="H12" s="5" t="n">
        <v>43569</v>
      </c>
    </row>
    <row r="13">
      <c r="A13" s="4" t="inlineStr">
        <is>
          <t>Mr. Omar Jimenez [Member]</t>
        </is>
      </c>
    </row>
    <row r="14">
      <c r="A14" s="4" t="inlineStr">
        <is>
          <t>Amount payable</t>
        </is>
      </c>
      <c r="H14" s="5" t="n">
        <v>12500</v>
      </c>
      <c r="J14" s="5" t="n">
        <v>0</v>
      </c>
    </row>
    <row r="15">
      <c r="A15" s="4" t="inlineStr">
        <is>
          <t>Consulting fees</t>
        </is>
      </c>
      <c r="C15" s="6" t="n">
        <v>12500</v>
      </c>
      <c r="F15" s="5" t="n">
        <v>41250</v>
      </c>
      <c r="G15" s="5" t="n">
        <v>0</v>
      </c>
      <c r="H15" s="5" t="n">
        <v>41250</v>
      </c>
      <c r="I15" s="5" t="n">
        <v>0</v>
      </c>
    </row>
    <row r="16">
      <c r="A16" s="4" t="inlineStr">
        <is>
          <t>Options purchases</t>
        </is>
      </c>
      <c r="C16" s="5" t="n">
        <v>50000</v>
      </c>
    </row>
    <row r="17">
      <c r="A17" s="4" t="inlineStr">
        <is>
          <t>Exercise price</t>
        </is>
      </c>
      <c r="C17" s="8" t="n">
        <v>9.91</v>
      </c>
    </row>
    <row r="18">
      <c r="A18" s="4" t="inlineStr">
        <is>
          <t>Vested shares</t>
        </is>
      </c>
      <c r="C18" s="5" t="n">
        <v>25000</v>
      </c>
    </row>
    <row r="19">
      <c r="A19" s="4" t="inlineStr">
        <is>
          <t>Mr. Aaron Richard Johnston [Member]</t>
        </is>
      </c>
    </row>
    <row r="20">
      <c r="A20" s="4" t="inlineStr">
        <is>
          <t>Compensation payable in arears</t>
        </is>
      </c>
      <c r="N20" s="6" t="n">
        <v>2000</v>
      </c>
    </row>
    <row r="21">
      <c r="A21" s="4" t="inlineStr">
        <is>
          <t>Amount payable</t>
        </is>
      </c>
      <c r="H21" s="5" t="n">
        <v>0</v>
      </c>
    </row>
    <row r="22">
      <c r="A22" s="4" t="inlineStr">
        <is>
          <t>Issance of stock options</t>
        </is>
      </c>
      <c r="N22" s="5" t="n">
        <v>100000</v>
      </c>
    </row>
    <row r="23">
      <c r="A23" s="4" t="inlineStr">
        <is>
          <t>Consulting fees</t>
        </is>
      </c>
      <c r="F23" s="5" t="n">
        <v>12000</v>
      </c>
      <c r="G23" s="5" t="n">
        <v>0</v>
      </c>
      <c r="H23" s="5" t="n">
        <v>12000</v>
      </c>
      <c r="I23" s="5" t="n">
        <v>0</v>
      </c>
    </row>
    <row r="24">
      <c r="A24" s="4" t="inlineStr">
        <is>
          <t>Mr. Silver [Member]</t>
        </is>
      </c>
    </row>
    <row r="25">
      <c r="A25" s="4" t="inlineStr">
        <is>
          <t>Stock based compensation, shares issued, amount</t>
        </is>
      </c>
      <c r="B25" s="6" t="n">
        <v>14840</v>
      </c>
    </row>
    <row r="26">
      <c r="A26" s="4" t="inlineStr">
        <is>
          <t>Restricted common stock shares issued</t>
        </is>
      </c>
      <c r="B26" s="5" t="n">
        <v>2000</v>
      </c>
    </row>
    <row r="27">
      <c r="A27" s="4" t="inlineStr">
        <is>
          <t>Aggregate shares</t>
        </is>
      </c>
      <c r="B27" s="5" t="n">
        <v>4000</v>
      </c>
    </row>
    <row r="28">
      <c r="A28" s="4" t="inlineStr">
        <is>
          <t>Mr. Murray [Member]</t>
        </is>
      </c>
    </row>
    <row r="29">
      <c r="A29" s="4" t="inlineStr">
        <is>
          <t>Compensation payable in arears</t>
        </is>
      </c>
      <c r="O29" s="6" t="n">
        <v>2000</v>
      </c>
    </row>
    <row r="30">
      <c r="A30" s="4" t="inlineStr">
        <is>
          <t>Amount payable</t>
        </is>
      </c>
      <c r="H30" s="5" t="n">
        <v>0</v>
      </c>
      <c r="J30" s="5" t="n">
        <v>0</v>
      </c>
    </row>
    <row r="31">
      <c r="A31" s="4" t="inlineStr">
        <is>
          <t>Issance of stock options</t>
        </is>
      </c>
      <c r="O31" s="5" t="n">
        <v>100000</v>
      </c>
    </row>
    <row r="32">
      <c r="A32" s="4" t="inlineStr">
        <is>
          <t>Consulting fees</t>
        </is>
      </c>
      <c r="F32" s="5" t="n">
        <v>12000</v>
      </c>
      <c r="G32" s="5" t="n">
        <v>0</v>
      </c>
      <c r="H32" s="5" t="n">
        <v>12000</v>
      </c>
      <c r="I32" s="5" t="n">
        <v>0</v>
      </c>
    </row>
    <row r="33">
      <c r="A33" s="4" t="inlineStr">
        <is>
          <t>Ms.Weiting Feng [Member]</t>
        </is>
      </c>
    </row>
    <row r="34">
      <c r="A34" s="4" t="inlineStr">
        <is>
          <t>Consulting fees</t>
        </is>
      </c>
      <c r="F34" s="5" t="n">
        <v>0</v>
      </c>
      <c r="H34" s="5" t="n">
        <v>0</v>
      </c>
      <c r="J34" s="5" t="n">
        <v>46111</v>
      </c>
    </row>
    <row r="35">
      <c r="A35" s="4" t="inlineStr">
        <is>
          <t>Accounts payable - related parties</t>
        </is>
      </c>
      <c r="F35" s="5" t="n">
        <v>0</v>
      </c>
      <c r="H35" s="5" t="n">
        <v>0</v>
      </c>
      <c r="J35" s="5" t="n">
        <v>97692</v>
      </c>
    </row>
    <row r="36">
      <c r="A36" s="4" t="inlineStr">
        <is>
          <t>Ms.Weiting Feng [Member] | Employment Agreement [Member]</t>
        </is>
      </c>
    </row>
    <row r="37">
      <c r="A37" s="4" t="inlineStr">
        <is>
          <t>Superannuation percentage</t>
        </is>
      </c>
      <c r="D37" s="4" t="inlineStr">
        <is>
          <t>9.50%</t>
        </is>
      </c>
    </row>
    <row r="38">
      <c r="A38" s="4" t="inlineStr">
        <is>
          <t>Wages Payable</t>
        </is>
      </c>
      <c r="H38" s="5" t="n">
        <v>38875</v>
      </c>
      <c r="J38" s="5" t="n">
        <v>32308</v>
      </c>
    </row>
    <row r="39">
      <c r="A39" s="4" t="inlineStr">
        <is>
          <t>Superannuation payable</t>
        </is>
      </c>
      <c r="F39" s="5" t="n">
        <v>8838</v>
      </c>
      <c r="H39" s="5" t="n">
        <v>8838</v>
      </c>
      <c r="J39" s="5" t="n">
        <v>3069</v>
      </c>
    </row>
    <row r="40">
      <c r="A40" s="4" t="inlineStr">
        <is>
          <t>Salary received</t>
        </is>
      </c>
      <c r="D40" s="6" t="n">
        <v>120000</v>
      </c>
    </row>
    <row r="41">
      <c r="A41" s="4" t="inlineStr">
        <is>
          <t>Percentage of superannuation on salary</t>
        </is>
      </c>
      <c r="D41" s="4" t="inlineStr">
        <is>
          <t>10.00%</t>
        </is>
      </c>
    </row>
    <row r="42">
      <c r="A42" s="4" t="inlineStr">
        <is>
          <t>Exercise price</t>
        </is>
      </c>
      <c r="L42" s="8" t="n">
        <v>0.06</v>
      </c>
    </row>
    <row r="43">
      <c r="A43" s="4" t="inlineStr">
        <is>
          <t>Common stock shares issued</t>
        </is>
      </c>
      <c r="L43" s="5" t="n">
        <v>1400000</v>
      </c>
    </row>
    <row r="44">
      <c r="A44" s="4" t="inlineStr">
        <is>
          <t>Mr. Goodman [Member] | Employment Agreement [Member]</t>
        </is>
      </c>
    </row>
    <row r="45">
      <c r="A45" s="4" t="inlineStr">
        <is>
          <t>Superannuation percentage</t>
        </is>
      </c>
      <c r="D45" s="4" t="inlineStr">
        <is>
          <t>9.50%</t>
        </is>
      </c>
    </row>
    <row r="46">
      <c r="A46" s="4" t="inlineStr">
        <is>
          <t>Wages Payable</t>
        </is>
      </c>
      <c r="H46" s="5" t="n">
        <v>46650</v>
      </c>
      <c r="J46" s="5" t="n">
        <v>38769</v>
      </c>
    </row>
    <row r="47">
      <c r="A47" s="4" t="inlineStr">
        <is>
          <t>Superannuation payable</t>
        </is>
      </c>
      <c r="F47" s="5" t="n">
        <v>10605</v>
      </c>
      <c r="H47" s="5" t="n">
        <v>10605</v>
      </c>
      <c r="J47" s="5" t="n">
        <v>3683</v>
      </c>
    </row>
    <row r="48">
      <c r="A48" s="4" t="inlineStr">
        <is>
          <t>Salary received</t>
        </is>
      </c>
      <c r="D48" s="6" t="n">
        <v>144000</v>
      </c>
    </row>
    <row r="49">
      <c r="A49" s="4" t="inlineStr">
        <is>
          <t>Percentage of superannuation on salary</t>
        </is>
      </c>
      <c r="D49" s="4" t="inlineStr">
        <is>
          <t>10.00%</t>
        </is>
      </c>
    </row>
    <row r="50">
      <c r="A50" s="4" t="inlineStr">
        <is>
          <t>Exercise price</t>
        </is>
      </c>
      <c r="L50" s="10" t="n">
        <v>0.066</v>
      </c>
    </row>
    <row r="51">
      <c r="A51" s="4" t="inlineStr">
        <is>
          <t>Common stock shares issued</t>
        </is>
      </c>
      <c r="L51" s="5" t="n">
        <v>5400000</v>
      </c>
    </row>
    <row r="52">
      <c r="A52" s="4" t="inlineStr">
        <is>
          <t>Mr. Goodman [Member] | Stock Purchase Agreement [Member]</t>
        </is>
      </c>
    </row>
    <row r="53">
      <c r="A53" s="4" t="inlineStr">
        <is>
          <t>Accounts payable - related parties</t>
        </is>
      </c>
      <c r="F53" s="5" t="n">
        <v>0</v>
      </c>
      <c r="H53" s="5" t="n">
        <v>0</v>
      </c>
      <c r="J53" s="5" t="n">
        <v>46111</v>
      </c>
    </row>
    <row r="54">
      <c r="A54" s="4" t="inlineStr">
        <is>
          <t>Due to related party</t>
        </is>
      </c>
      <c r="F54" s="5" t="n">
        <v>4000</v>
      </c>
      <c r="H54" s="5" t="n">
        <v>4000</v>
      </c>
    </row>
    <row r="55">
      <c r="A55" s="4" t="inlineStr">
        <is>
          <t>Consulting service</t>
        </is>
      </c>
      <c r="E55" s="6" t="n">
        <v>3000</v>
      </c>
    </row>
    <row r="56">
      <c r="A56" s="4" t="inlineStr">
        <is>
          <t>Director [Member]</t>
        </is>
      </c>
    </row>
    <row r="57">
      <c r="A57" s="4" t="inlineStr">
        <is>
          <t>Compensation payable in arears</t>
        </is>
      </c>
      <c r="P57" s="6" t="n">
        <v>2000</v>
      </c>
    </row>
    <row r="58">
      <c r="A58" s="4" t="inlineStr">
        <is>
          <t>Amount payable</t>
        </is>
      </c>
      <c r="H58" s="5" t="n">
        <v>0</v>
      </c>
      <c r="J58" s="6" t="n">
        <v>0</v>
      </c>
    </row>
    <row r="59">
      <c r="A59" s="4" t="inlineStr">
        <is>
          <t>Issance of stock options</t>
        </is>
      </c>
      <c r="P59" s="5" t="n">
        <v>100000</v>
      </c>
    </row>
    <row r="60">
      <c r="A60" s="4" t="inlineStr">
        <is>
          <t>Consulting fees</t>
        </is>
      </c>
      <c r="F60" s="6" t="n">
        <v>12000</v>
      </c>
      <c r="G60" s="6" t="n">
        <v>6000</v>
      </c>
      <c r="H60" s="6" t="n">
        <v>12000</v>
      </c>
      <c r="I60" s="6" t="n">
        <v>6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AS3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4" customWidth="1" min="6" max="6"/>
    <col width="14" customWidth="1" min="7" max="7"/>
    <col width="14" customWidth="1" min="8" max="8"/>
    <col width="80" customWidth="1" min="9" max="9"/>
    <col width="80" customWidth="1" min="10" max="10"/>
    <col width="14" customWidth="1" min="11" max="11"/>
    <col width="13" customWidth="1" min="12" max="12"/>
    <col width="46" customWidth="1" min="13" max="13"/>
    <col width="14" customWidth="1" min="14" max="14"/>
    <col width="48" customWidth="1" min="15" max="15"/>
    <col width="48" customWidth="1" min="16" max="16"/>
    <col width="80" customWidth="1" min="17" max="17"/>
    <col width="80" customWidth="1" min="18" max="18"/>
    <col width="14" customWidth="1" min="19" max="19"/>
    <col width="16" customWidth="1" min="20" max="20"/>
    <col width="80" customWidth="1" min="21" max="21"/>
    <col width="80" customWidth="1" min="22" max="22"/>
    <col width="14" customWidth="1" min="23" max="23"/>
    <col width="14" customWidth="1" min="24" max="24"/>
    <col width="80" customWidth="1" min="25" max="25"/>
    <col width="14" customWidth="1" min="26" max="26"/>
    <col width="15" customWidth="1" min="27" max="27"/>
    <col width="14" customWidth="1" min="28" max="28"/>
    <col width="14" customWidth="1" min="29" max="29"/>
    <col width="14" customWidth="1" min="30" max="30"/>
    <col width="80" customWidth="1" min="31" max="31"/>
    <col width="76" customWidth="1" min="32" max="32"/>
    <col width="14" customWidth="1" min="33" max="33"/>
    <col width="80" customWidth="1" min="34" max="34"/>
    <col width="44" customWidth="1" min="35" max="35"/>
    <col width="63" customWidth="1" min="36" max="36"/>
    <col width="49" customWidth="1" min="37" max="37"/>
    <col width="14" customWidth="1" min="38" max="38"/>
    <col width="80" customWidth="1" min="39" max="39"/>
    <col width="14" customWidth="1" min="40" max="40"/>
    <col width="14" customWidth="1" min="41" max="41"/>
    <col width="14" customWidth="1" min="42" max="42"/>
    <col width="14" customWidth="1" min="43" max="43"/>
    <col width="14" customWidth="1" min="44" max="44"/>
    <col width="14" customWidth="1" min="45" max="45"/>
  </cols>
  <sheetData>
    <row r="1">
      <c r="A1" s="1" t="inlineStr">
        <is>
          <t>Equity (Details Narrative) - USD ($)</t>
        </is>
      </c>
      <c r="B1" s="2" t="inlineStr">
        <is>
          <t>Jul. 14, 2021</t>
        </is>
      </c>
      <c r="C1" s="2" t="inlineStr">
        <is>
          <t>Jul. 09, 2021</t>
        </is>
      </c>
      <c r="D1" s="2" t="inlineStr">
        <is>
          <t>Jul. 07, 2021</t>
        </is>
      </c>
      <c r="E1" s="2" t="inlineStr">
        <is>
          <t>May 07, 2021</t>
        </is>
      </c>
      <c r="F1" s="2" t="inlineStr">
        <is>
          <t>Apr. 07, 2021</t>
        </is>
      </c>
      <c r="G1" s="2" t="inlineStr">
        <is>
          <t>Apr. 05, 2021</t>
        </is>
      </c>
      <c r="H1" s="2" t="inlineStr">
        <is>
          <t>Nov. 09, 2020</t>
        </is>
      </c>
      <c r="I1" s="2" t="inlineStr">
        <is>
          <t>Aug. 20, 2020</t>
        </is>
      </c>
      <c r="J1" s="2" t="inlineStr">
        <is>
          <t>Aug. 10, 2020</t>
        </is>
      </c>
      <c r="K1" s="2" t="inlineStr">
        <is>
          <t>Aug. 04, 2020</t>
        </is>
      </c>
      <c r="L1" s="2" t="inlineStr">
        <is>
          <t>May 06, 2020</t>
        </is>
      </c>
      <c r="M1" s="2" t="inlineStr">
        <is>
          <t>Jun. 11, 2019</t>
        </is>
      </c>
      <c r="N1" s="2" t="inlineStr">
        <is>
          <t>Apr. 09, 2019</t>
        </is>
      </c>
      <c r="O1" s="2" t="inlineStr">
        <is>
          <t>Aug. 03, 2018</t>
        </is>
      </c>
      <c r="P1" s="2" t="inlineStr">
        <is>
          <t>Mar. 15, 2018</t>
        </is>
      </c>
      <c r="Q1" s="2" t="inlineStr">
        <is>
          <t>Aug. 14, 2015</t>
        </is>
      </c>
      <c r="R1" s="2" t="inlineStr">
        <is>
          <t>Aug. 10, 2015</t>
        </is>
      </c>
      <c r="S1" s="2" t="inlineStr">
        <is>
          <t>Jul. 21, 2021</t>
        </is>
      </c>
      <c r="T1" s="2" t="inlineStr">
        <is>
          <t>Jun. 29, 2021</t>
        </is>
      </c>
      <c r="U1" s="2" t="inlineStr">
        <is>
          <t>Apr. 22, 2021</t>
        </is>
      </c>
      <c r="V1" s="2" t="inlineStr">
        <is>
          <t>Mar. 23, 2021</t>
        </is>
      </c>
      <c r="W1" s="2" t="inlineStr">
        <is>
          <t>Feb. 18, 2021</t>
        </is>
      </c>
      <c r="X1" s="2" t="inlineStr">
        <is>
          <t>Feb. 17, 2021</t>
        </is>
      </c>
      <c r="Y1" s="2" t="inlineStr">
        <is>
          <t>Jan. 20, 2021</t>
        </is>
      </c>
      <c r="Z1" s="2" t="inlineStr">
        <is>
          <t>Jan. 07, 2021</t>
        </is>
      </c>
      <c r="AA1" s="2" t="inlineStr">
        <is>
          <t>Dec. 07, 2020</t>
        </is>
      </c>
      <c r="AB1" s="2" t="inlineStr">
        <is>
          <t>Nov. 29, 2020</t>
        </is>
      </c>
      <c r="AC1" s="2" t="inlineStr">
        <is>
          <t>Nov. 16, 2020</t>
        </is>
      </c>
      <c r="AD1" s="2" t="inlineStr">
        <is>
          <t>Sep. 17, 2020</t>
        </is>
      </c>
      <c r="AE1" s="2" t="inlineStr">
        <is>
          <t>Jun. 18, 2020</t>
        </is>
      </c>
      <c r="AF1" s="2" t="inlineStr">
        <is>
          <t>Apr. 27, 2020</t>
        </is>
      </c>
      <c r="AG1" s="2" t="inlineStr">
        <is>
          <t>Mar. 20, 2020</t>
        </is>
      </c>
      <c r="AH1" s="2" t="inlineStr">
        <is>
          <t>Mar. 16, 2020</t>
        </is>
      </c>
      <c r="AI1" s="2" t="inlineStr">
        <is>
          <t>Sep. 19, 2019</t>
        </is>
      </c>
      <c r="AJ1" s="2" t="inlineStr">
        <is>
          <t>Nov. 28, 2018</t>
        </is>
      </c>
      <c r="AK1" s="2" t="inlineStr">
        <is>
          <t>Jan. 03, 2018</t>
        </is>
      </c>
      <c r="AL1" s="2" t="inlineStr">
        <is>
          <t>Apr. 30, 2021</t>
        </is>
      </c>
      <c r="AM1" s="2" t="inlineStr">
        <is>
          <t>Jul. 31, 2021</t>
        </is>
      </c>
      <c r="AN1" s="2" t="inlineStr">
        <is>
          <t>Jul. 31, 2020</t>
        </is>
      </c>
      <c r="AO1" s="2" t="inlineStr">
        <is>
          <t>Jun. 06, 2021</t>
        </is>
      </c>
      <c r="AP1" s="2" t="inlineStr">
        <is>
          <t>Mar. 22, 2021</t>
        </is>
      </c>
      <c r="AQ1" s="2" t="inlineStr">
        <is>
          <t>Jan. 31, 2021</t>
        </is>
      </c>
      <c r="AR1" s="2" t="inlineStr">
        <is>
          <t>Sep. 01, 2020</t>
        </is>
      </c>
      <c r="AS1" s="2" t="inlineStr">
        <is>
          <t>Jan. 31, 2020</t>
        </is>
      </c>
    </row>
    <row r="2">
      <c r="A2" s="4" t="inlineStr">
        <is>
          <t>Common shares, par value</t>
        </is>
      </c>
      <c r="AM2" s="7" t="n">
        <v>1e-05</v>
      </c>
      <c r="AQ2" s="7" t="n">
        <v>1e-05</v>
      </c>
    </row>
    <row r="3">
      <c r="A3" s="4" t="inlineStr">
        <is>
          <t>Common shares, authorized</t>
        </is>
      </c>
      <c r="AM3" s="5" t="n">
        <v>40000000</v>
      </c>
      <c r="AQ3" s="5" t="n">
        <v>40000000</v>
      </c>
    </row>
    <row r="4">
      <c r="A4" s="4" t="inlineStr">
        <is>
          <t>Cost of sales</t>
        </is>
      </c>
      <c r="AM4" s="6" t="n">
        <v>166115</v>
      </c>
      <c r="AN4" s="6" t="n">
        <v>88828</v>
      </c>
    </row>
    <row r="5">
      <c r="A5" s="4" t="inlineStr">
        <is>
          <t>Common stock, shares issued</t>
        </is>
      </c>
      <c r="AM5" s="5" t="n">
        <v>23769894</v>
      </c>
      <c r="AQ5" s="5" t="n">
        <v>22741665</v>
      </c>
    </row>
    <row r="6">
      <c r="A6" s="4" t="inlineStr">
        <is>
          <t>Warrant to purchase common stock</t>
        </is>
      </c>
      <c r="B6" s="5" t="n">
        <v>170000</v>
      </c>
      <c r="C6" s="5" t="n">
        <v>170000</v>
      </c>
      <c r="AO6" s="5" t="n">
        <v>830000</v>
      </c>
    </row>
    <row r="7">
      <c r="A7" s="4" t="inlineStr">
        <is>
          <t>Outstanding common stock holding percentage</t>
        </is>
      </c>
      <c r="B7" s="4" t="inlineStr">
        <is>
          <t>4.999</t>
        </is>
      </c>
    </row>
    <row r="8">
      <c r="A8" s="4" t="inlineStr">
        <is>
          <t>Warrant to purchase common stock exercise price</t>
        </is>
      </c>
      <c r="AM8" s="6" t="n">
        <v>6</v>
      </c>
    </row>
    <row r="9">
      <c r="A9" s="4" t="inlineStr">
        <is>
          <t>Common stock shares</t>
        </is>
      </c>
      <c r="AM9" s="5" t="n">
        <v>23769894</v>
      </c>
      <c r="AO9" s="5" t="n">
        <v>1000000</v>
      </c>
    </row>
    <row r="10">
      <c r="A10" s="4" t="inlineStr">
        <is>
          <t>Proceeds from exercise of warrants</t>
        </is>
      </c>
      <c r="C10" s="6" t="n">
        <v>1020000</v>
      </c>
    </row>
    <row r="11">
      <c r="A11" s="4" t="inlineStr">
        <is>
          <t>Total amount received from exercise of warrants</t>
        </is>
      </c>
      <c r="C11" s="5" t="n">
        <v>1019982</v>
      </c>
    </row>
    <row r="12">
      <c r="A12" s="4" t="inlineStr">
        <is>
          <t>Bank charges</t>
        </is>
      </c>
      <c r="C12" s="6" t="n">
        <v>18</v>
      </c>
    </row>
    <row r="13">
      <c r="A13" s="4" t="inlineStr">
        <is>
          <t>Stock-based compensation</t>
        </is>
      </c>
      <c r="AM13" s="6" t="n">
        <v>491247</v>
      </c>
      <c r="AN13" s="6" t="n">
        <v>569797</v>
      </c>
    </row>
    <row r="14">
      <c r="A14" s="4" t="inlineStr">
        <is>
          <t>Stock option exercised</t>
        </is>
      </c>
      <c r="D14" s="5" t="n">
        <v>66667</v>
      </c>
      <c r="S14" s="5" t="n">
        <v>66667</v>
      </c>
      <c r="AC14" s="5" t="n">
        <v>66667</v>
      </c>
      <c r="AD14" s="5" t="n">
        <v>66667</v>
      </c>
      <c r="AM14" s="5" t="n">
        <v>399998</v>
      </c>
      <c r="AN14" s="5" t="n">
        <v>33334</v>
      </c>
    </row>
    <row r="15">
      <c r="A15" s="4" t="inlineStr">
        <is>
          <t>Shares issued</t>
        </is>
      </c>
      <c r="C15" s="5" t="n">
        <v>170000</v>
      </c>
      <c r="D15" s="5" t="n">
        <v>62834</v>
      </c>
      <c r="S15" s="5" t="n">
        <v>62325</v>
      </c>
      <c r="AC15" s="5" t="n">
        <v>61563</v>
      </c>
      <c r="AD15" s="5" t="n">
        <v>61377</v>
      </c>
      <c r="AN15" s="5" t="n">
        <v>25621</v>
      </c>
    </row>
    <row r="16">
      <c r="A16" s="4" t="inlineStr">
        <is>
          <t>Surrendered shares</t>
        </is>
      </c>
      <c r="D16" s="5" t="n">
        <v>3833</v>
      </c>
      <c r="S16" s="5" t="n">
        <v>4342</v>
      </c>
      <c r="AC16" s="5" t="n">
        <v>5104</v>
      </c>
      <c r="AD16" s="5" t="n">
        <v>5290</v>
      </c>
    </row>
    <row r="17">
      <c r="A17" s="4" t="inlineStr">
        <is>
          <t>Cost of goods sold</t>
        </is>
      </c>
      <c r="AM17" s="6" t="n">
        <v>0</v>
      </c>
      <c r="AN17" s="6" t="n">
        <v>7945</v>
      </c>
    </row>
    <row r="18">
      <c r="A18" s="4" t="inlineStr">
        <is>
          <t>Amortization expenses</t>
        </is>
      </c>
      <c r="AM18" s="6" t="n">
        <v>24131</v>
      </c>
      <c r="AN18" s="5" t="n">
        <v>0</v>
      </c>
    </row>
    <row r="19">
      <c r="A19" s="4" t="inlineStr">
        <is>
          <t>Stock options vested</t>
        </is>
      </c>
      <c r="AM19" s="5" t="n">
        <v>25000</v>
      </c>
    </row>
    <row r="20">
      <c r="A20" s="4" t="inlineStr">
        <is>
          <t>Unamortized Balance</t>
        </is>
      </c>
      <c r="AM20" s="6" t="n">
        <v>55313</v>
      </c>
    </row>
    <row r="21">
      <c r="A21" s="4" t="inlineStr">
        <is>
          <t>Proceeds from sale of stock</t>
        </is>
      </c>
      <c r="AM21" s="5" t="n">
        <v>1020000</v>
      </c>
      <c r="AN21" s="5" t="n">
        <v>0</v>
      </c>
    </row>
    <row r="22">
      <c r="A22" s="4" t="inlineStr">
        <is>
          <t>Consulting Agreement [Member]</t>
        </is>
      </c>
    </row>
    <row r="23">
      <c r="A23" s="4" t="inlineStr">
        <is>
          <t>Surrendered shares</t>
        </is>
      </c>
      <c r="G23" s="5" t="n">
        <v>2708</v>
      </c>
      <c r="H23" s="5" t="n">
        <v>1318</v>
      </c>
      <c r="AC23" s="5" t="n">
        <v>1276</v>
      </c>
    </row>
    <row r="24">
      <c r="A24" s="4" t="inlineStr">
        <is>
          <t>Amortization expenses</t>
        </is>
      </c>
      <c r="AM24" s="6" t="n">
        <v>0</v>
      </c>
      <c r="AN24" s="5" t="n">
        <v>0</v>
      </c>
    </row>
    <row r="25">
      <c r="A25" s="4" t="inlineStr">
        <is>
          <t>Shares issued during period</t>
        </is>
      </c>
      <c r="G25" s="5" t="n">
        <v>50626</v>
      </c>
    </row>
    <row r="26">
      <c r="A26" s="4" t="inlineStr">
        <is>
          <t>Common stock option granted, shares</t>
        </is>
      </c>
      <c r="N26" s="5" t="n">
        <v>53334</v>
      </c>
    </row>
    <row r="27">
      <c r="A27" s="4" t="inlineStr">
        <is>
          <t>Exercise price</t>
        </is>
      </c>
      <c r="N27" s="8" t="n">
        <v>0.33</v>
      </c>
      <c r="AM27" s="8" t="n">
        <v>0.33</v>
      </c>
    </row>
    <row r="28">
      <c r="A28" s="4" t="inlineStr">
        <is>
          <t>Maturity period</t>
        </is>
      </c>
      <c r="N28" s="4" t="inlineStr">
        <is>
          <t>1 year</t>
        </is>
      </c>
    </row>
    <row r="29">
      <c r="A29" s="4" t="inlineStr">
        <is>
          <t>Stock volatility</t>
        </is>
      </c>
      <c r="N29" s="4" t="inlineStr">
        <is>
          <t>136.00%</t>
        </is>
      </c>
    </row>
    <row r="30">
      <c r="A30" s="4" t="inlineStr">
        <is>
          <t>Common stock option granted, value</t>
        </is>
      </c>
      <c r="N30" s="6" t="n">
        <v>8971</v>
      </c>
    </row>
    <row r="31">
      <c r="A31" s="4" t="inlineStr">
        <is>
          <t>Share price</t>
        </is>
      </c>
      <c r="N31" s="8" t="n">
        <v>0.33</v>
      </c>
    </row>
    <row r="32">
      <c r="A32" s="4" t="inlineStr">
        <is>
          <t>Common stock option exercised, shares</t>
        </is>
      </c>
      <c r="G32" s="5" t="n">
        <v>53334</v>
      </c>
    </row>
    <row r="33">
      <c r="A33" s="4" t="inlineStr">
        <is>
          <t>Vesting</t>
        </is>
      </c>
      <c r="N33" s="4" t="inlineStr">
        <is>
          <t>100.00%</t>
        </is>
      </c>
    </row>
    <row r="34">
      <c r="A34" s="4" t="inlineStr">
        <is>
          <t>Cost of goods expenses</t>
        </is>
      </c>
      <c r="N34" s="6" t="n">
        <v>25</v>
      </c>
    </row>
    <row r="35">
      <c r="A35" s="4" t="inlineStr">
        <is>
          <t>Consulting Agreement One [Member]</t>
        </is>
      </c>
    </row>
    <row r="36">
      <c r="A36" s="4" t="inlineStr">
        <is>
          <t>Surrendered shares</t>
        </is>
      </c>
      <c r="G36" s="5" t="n">
        <v>5077</v>
      </c>
      <c r="H36" s="5" t="n">
        <v>1318</v>
      </c>
      <c r="K36" s="5" t="n">
        <v>1952</v>
      </c>
      <c r="AC36" s="5" t="n">
        <v>1276</v>
      </c>
    </row>
    <row r="37">
      <c r="A37" s="4" t="inlineStr">
        <is>
          <t>Amortization expenses</t>
        </is>
      </c>
      <c r="AM37" s="6" t="n">
        <v>0</v>
      </c>
      <c r="AN37" s="5" t="n">
        <v>0</v>
      </c>
    </row>
    <row r="38">
      <c r="A38" s="4" t="inlineStr">
        <is>
          <t>Shares issued during period</t>
        </is>
      </c>
      <c r="G38" s="5" t="n">
        <v>94923</v>
      </c>
    </row>
    <row r="39">
      <c r="A39" s="4" t="inlineStr">
        <is>
          <t>Common stock option granted, shares</t>
        </is>
      </c>
      <c r="N39" s="5" t="n">
        <v>100000</v>
      </c>
    </row>
    <row r="40">
      <c r="A40" s="4" t="inlineStr">
        <is>
          <t>Exercise price</t>
        </is>
      </c>
      <c r="N40" s="8" t="n">
        <v>0.33</v>
      </c>
      <c r="AM40" s="8" t="n">
        <v>0.33</v>
      </c>
    </row>
    <row r="41">
      <c r="A41" s="4" t="inlineStr">
        <is>
          <t>Maturity period</t>
        </is>
      </c>
      <c r="N41" s="4" t="inlineStr">
        <is>
          <t>1 year</t>
        </is>
      </c>
    </row>
    <row r="42">
      <c r="A42" s="4" t="inlineStr">
        <is>
          <t>Stock volatility</t>
        </is>
      </c>
      <c r="N42" s="4" t="inlineStr">
        <is>
          <t>136.00%</t>
        </is>
      </c>
    </row>
    <row r="43">
      <c r="A43" s="4" t="inlineStr">
        <is>
          <t>Common stock option granted, value</t>
        </is>
      </c>
      <c r="N43" s="6" t="n">
        <v>16820</v>
      </c>
    </row>
    <row r="44">
      <c r="A44" s="4" t="inlineStr">
        <is>
          <t>Share price</t>
        </is>
      </c>
      <c r="N44" s="8" t="n">
        <v>0.33</v>
      </c>
    </row>
    <row r="45">
      <c r="A45" s="4" t="inlineStr">
        <is>
          <t>Common stock option exercised, shares</t>
        </is>
      </c>
      <c r="G45" s="5" t="n">
        <v>100000</v>
      </c>
    </row>
    <row r="46">
      <c r="A46" s="4" t="inlineStr">
        <is>
          <t>Vesting</t>
        </is>
      </c>
      <c r="N46" s="4" t="inlineStr">
        <is>
          <t>100.00%</t>
        </is>
      </c>
    </row>
    <row r="47">
      <c r="A47" s="4" t="inlineStr">
        <is>
          <t>Cost of goods expenses</t>
        </is>
      </c>
      <c r="N47" s="6" t="n">
        <v>46</v>
      </c>
    </row>
    <row r="48">
      <c r="A48" s="4" t="inlineStr">
        <is>
          <t>Stock Option Plan One [Member]</t>
        </is>
      </c>
    </row>
    <row r="49">
      <c r="A49" s="4" t="inlineStr">
        <is>
          <t>Surrendered shares</t>
        </is>
      </c>
      <c r="AB49" s="5" t="n">
        <v>3099</v>
      </c>
    </row>
    <row r="50">
      <c r="A50" s="4" t="inlineStr">
        <is>
          <t>Amortization expenses</t>
        </is>
      </c>
      <c r="AM50" s="6" t="n">
        <v>1662</v>
      </c>
      <c r="AN50" s="5" t="n">
        <v>6797</v>
      </c>
    </row>
    <row r="51">
      <c r="A51" s="4" t="inlineStr">
        <is>
          <t>Unamortized Balance</t>
        </is>
      </c>
      <c r="AM51" s="6" t="n">
        <v>3269</v>
      </c>
    </row>
    <row r="52">
      <c r="A52" s="4" t="inlineStr">
        <is>
          <t>Shares issued during period</t>
        </is>
      </c>
      <c r="AB52" s="5" t="n">
        <v>130235</v>
      </c>
    </row>
    <row r="53">
      <c r="A53" s="4" t="inlineStr">
        <is>
          <t>Common stock option granted, shares</t>
        </is>
      </c>
      <c r="AJ53" s="5" t="n">
        <v>200000</v>
      </c>
    </row>
    <row r="54">
      <c r="A54" s="4" t="inlineStr">
        <is>
          <t>Exercise price</t>
        </is>
      </c>
      <c r="AJ54" s="10" t="n">
        <v>0.165</v>
      </c>
    </row>
    <row r="55">
      <c r="A55" s="4" t="inlineStr">
        <is>
          <t>Maturity period</t>
        </is>
      </c>
      <c r="AJ55" s="4" t="inlineStr">
        <is>
          <t>3 years 6 months</t>
        </is>
      </c>
    </row>
    <row r="56">
      <c r="A56" s="4" t="inlineStr">
        <is>
          <t>Expiration date</t>
        </is>
      </c>
      <c r="AJ56" s="4" t="inlineStr">
        <is>
          <t>May 29,
		2022</t>
        </is>
      </c>
    </row>
    <row r="57">
      <c r="A57" s="4" t="inlineStr">
        <is>
          <t>Stock volatility</t>
        </is>
      </c>
      <c r="AJ57" s="4" t="inlineStr">
        <is>
          <t>176.00%</t>
        </is>
      </c>
    </row>
    <row r="58">
      <c r="A58" s="4" t="inlineStr">
        <is>
          <t>Common stock option granted, value</t>
        </is>
      </c>
      <c r="AJ58" s="6" t="n">
        <v>29869</v>
      </c>
    </row>
    <row r="59">
      <c r="A59" s="4" t="inlineStr">
        <is>
          <t>Share price</t>
        </is>
      </c>
      <c r="AJ59" s="10" t="n">
        <v>0.165</v>
      </c>
    </row>
    <row r="60">
      <c r="A60" s="4" t="inlineStr">
        <is>
          <t>Stock options plan vesting description</t>
        </is>
      </c>
      <c r="AJ60" s="4" t="inlineStr">
        <is>
          <t>vesting 33% on each anniversary of the grant, for three years.</t>
        </is>
      </c>
    </row>
    <row r="61">
      <c r="A61" s="4" t="inlineStr">
        <is>
          <t>Common stock option exercised, shares</t>
        </is>
      </c>
      <c r="AB61" s="5" t="n">
        <v>133334</v>
      </c>
    </row>
    <row r="62">
      <c r="A62" s="4" t="inlineStr">
        <is>
          <t>Stock options non vested shares</t>
        </is>
      </c>
      <c r="AM62" s="5" t="n">
        <v>66667</v>
      </c>
    </row>
    <row r="63">
      <c r="A63" s="4" t="inlineStr">
        <is>
          <t>Stock option vested shares</t>
        </is>
      </c>
      <c r="AM63" s="5" t="n">
        <v>3269</v>
      </c>
    </row>
    <row r="64">
      <c r="A64" s="4" t="inlineStr">
        <is>
          <t>Consulting Agreements [Member]</t>
        </is>
      </c>
    </row>
    <row r="65">
      <c r="A65" s="4" t="inlineStr">
        <is>
          <t>Surrendered shares</t>
        </is>
      </c>
      <c r="W65" s="5" t="n">
        <v>2832</v>
      </c>
    </row>
    <row r="66">
      <c r="A66" s="4" t="inlineStr">
        <is>
          <t>Amortization expenses</t>
        </is>
      </c>
      <c r="AM66" s="6" t="n">
        <v>3641</v>
      </c>
      <c r="AN66" s="5" t="n">
        <v>3696</v>
      </c>
    </row>
    <row r="67">
      <c r="A67" s="4" t="inlineStr">
        <is>
          <t>Unamortized Balance</t>
        </is>
      </c>
      <c r="AM67" s="6" t="n">
        <v>0</v>
      </c>
    </row>
    <row r="68">
      <c r="A68" s="4" t="inlineStr">
        <is>
          <t>Shares issued during period</t>
        </is>
      </c>
      <c r="W68" s="5" t="n">
        <v>130502</v>
      </c>
    </row>
    <row r="69">
      <c r="A69" s="4" t="inlineStr">
        <is>
          <t>Common stock option granted, shares</t>
        </is>
      </c>
      <c r="O69" s="5" t="n">
        <v>200000</v>
      </c>
      <c r="W69" s="5" t="n">
        <v>133334</v>
      </c>
    </row>
    <row r="70">
      <c r="A70" s="4" t="inlineStr">
        <is>
          <t>Exercise price</t>
        </is>
      </c>
      <c r="O70" s="8" t="n">
        <v>0.12</v>
      </c>
    </row>
    <row r="71">
      <c r="A71" s="4" t="inlineStr">
        <is>
          <t>Maturity period</t>
        </is>
      </c>
      <c r="O71" s="4" t="inlineStr">
        <is>
          <t>3 years 6 months</t>
        </is>
      </c>
    </row>
    <row r="72">
      <c r="A72" s="4" t="inlineStr">
        <is>
          <t>Expiration date</t>
        </is>
      </c>
      <c r="O72" s="4" t="inlineStr">
        <is>
          <t>Jan. 31,
		2022</t>
        </is>
      </c>
    </row>
    <row r="73">
      <c r="A73" s="4" t="inlineStr">
        <is>
          <t>Stock volatility</t>
        </is>
      </c>
      <c r="O73" s="4" t="inlineStr">
        <is>
          <t>184.00%</t>
        </is>
      </c>
    </row>
    <row r="74">
      <c r="A74" s="4" t="inlineStr">
        <is>
          <t>Common stock option granted, value</t>
        </is>
      </c>
      <c r="O74" s="6" t="n">
        <v>22056</v>
      </c>
    </row>
    <row r="75">
      <c r="A75" s="4" t="inlineStr">
        <is>
          <t>Share price</t>
        </is>
      </c>
      <c r="O75" s="8" t="n">
        <v>0.12</v>
      </c>
    </row>
    <row r="76">
      <c r="A76" s="4" t="inlineStr">
        <is>
          <t>Stock options plan vesting description</t>
        </is>
      </c>
      <c r="O76" s="4" t="inlineStr">
        <is>
          <t>vesting 33% on each anniversary for three years</t>
        </is>
      </c>
    </row>
    <row r="77">
      <c r="A77" s="4" t="inlineStr">
        <is>
          <t>Stock options non vested shares</t>
        </is>
      </c>
      <c r="AM77" s="5" t="n">
        <v>66666</v>
      </c>
    </row>
    <row r="78">
      <c r="A78" s="4" t="inlineStr">
        <is>
          <t>Stock Option Plan [Member]</t>
        </is>
      </c>
    </row>
    <row r="79">
      <c r="A79" s="4" t="inlineStr">
        <is>
          <t>Surrendered shares</t>
        </is>
      </c>
      <c r="P79" s="5" t="n">
        <v>9257</v>
      </c>
    </row>
    <row r="80">
      <c r="A80" s="4" t="inlineStr">
        <is>
          <t>Amortization expenses</t>
        </is>
      </c>
      <c r="AM80" s="6" t="n">
        <v>123</v>
      </c>
      <c r="AN80" s="5" t="n">
        <v>7768</v>
      </c>
    </row>
    <row r="81">
      <c r="A81" s="4" t="inlineStr">
        <is>
          <t>Unamortized Balance</t>
        </is>
      </c>
      <c r="AM81" s="6" t="n">
        <v>0</v>
      </c>
    </row>
    <row r="82">
      <c r="A82" s="4" t="inlineStr">
        <is>
          <t>Shares issued during period</t>
        </is>
      </c>
      <c r="P82" s="5" t="n">
        <v>924077</v>
      </c>
    </row>
    <row r="83">
      <c r="A83" s="4" t="inlineStr">
        <is>
          <t>Common stock option granted, shares</t>
        </is>
      </c>
      <c r="P83" s="5" t="n">
        <v>1400000</v>
      </c>
      <c r="T83" s="5" t="n">
        <v>466667</v>
      </c>
    </row>
    <row r="84">
      <c r="A84" s="4" t="inlineStr">
        <is>
          <t>Exercise price</t>
        </is>
      </c>
      <c r="P84" s="8" t="n">
        <v>0.06</v>
      </c>
    </row>
    <row r="85">
      <c r="A85" s="4" t="inlineStr">
        <is>
          <t>Maturity period</t>
        </is>
      </c>
      <c r="P85" s="4" t="inlineStr">
        <is>
          <t>3 years 6 months</t>
        </is>
      </c>
    </row>
    <row r="86">
      <c r="A86" s="4" t="inlineStr">
        <is>
          <t>Expiration date</t>
        </is>
      </c>
      <c r="T86" s="4" t="inlineStr">
        <is>
          <t>Dec. 31,
		2022</t>
        </is>
      </c>
    </row>
    <row r="87">
      <c r="A87" s="4" t="inlineStr">
        <is>
          <t>Stock volatility</t>
        </is>
      </c>
      <c r="P87" s="4" t="inlineStr">
        <is>
          <t>263.00%</t>
        </is>
      </c>
    </row>
    <row r="88">
      <c r="A88" s="4" t="inlineStr">
        <is>
          <t>Common stock option granted, value</t>
        </is>
      </c>
      <c r="P88" s="6" t="n">
        <v>41209</v>
      </c>
    </row>
    <row r="89">
      <c r="A89" s="4" t="inlineStr">
        <is>
          <t>Share price</t>
        </is>
      </c>
      <c r="P89" s="8" t="n">
        <v>0.03</v>
      </c>
      <c r="T89" s="8" t="n">
        <v>0.06</v>
      </c>
    </row>
    <row r="90">
      <c r="A90" s="4" t="inlineStr">
        <is>
          <t>Stock options plan vesting description</t>
        </is>
      </c>
      <c r="P90" s="4" t="inlineStr">
        <is>
          <t>vesting 33% on each anniversary for three years</t>
        </is>
      </c>
    </row>
    <row r="91">
      <c r="A91" s="4" t="inlineStr">
        <is>
          <t>Cost of goods expenses</t>
        </is>
      </c>
      <c r="N91" s="6" t="n">
        <v>25</v>
      </c>
      <c r="T91" s="6" t="n">
        <v>123</v>
      </c>
    </row>
    <row r="92">
      <c r="A92" s="4" t="inlineStr">
        <is>
          <t>Stock options non vested shares</t>
        </is>
      </c>
      <c r="AM92" s="5" t="n">
        <v>466666</v>
      </c>
    </row>
    <row r="93">
      <c r="A93" s="4" t="inlineStr">
        <is>
          <t>Stock options vested not exercised shares</t>
        </is>
      </c>
      <c r="AM93" s="5" t="n">
        <v>66666</v>
      </c>
    </row>
    <row r="94">
      <c r="A94" s="4" t="inlineStr">
        <is>
          <t>Options exercised by consultant, shares</t>
        </is>
      </c>
      <c r="AR94" s="5" t="n">
        <v>933334</v>
      </c>
    </row>
    <row r="95">
      <c r="A95" s="4" t="inlineStr">
        <is>
          <t>Preferred Stock [Member]</t>
        </is>
      </c>
    </row>
    <row r="96">
      <c r="A96" s="4" t="inlineStr">
        <is>
          <t>Preferred stock, shares authorized</t>
        </is>
      </c>
      <c r="AM96" s="5" t="n">
        <v>20000000</v>
      </c>
    </row>
    <row r="97">
      <c r="A97" s="4" t="inlineStr">
        <is>
          <t>Preferred stock, par value</t>
        </is>
      </c>
      <c r="AM97" s="7" t="n">
        <v>1e-05</v>
      </c>
    </row>
    <row r="98">
      <c r="A98" s="4" t="inlineStr">
        <is>
          <t>Preferred Stock Series B [Member]</t>
        </is>
      </c>
    </row>
    <row r="99">
      <c r="A99" s="4" t="inlineStr">
        <is>
          <t>Preferred stock, shares authorized</t>
        </is>
      </c>
      <c r="AM99" s="5" t="n">
        <v>1000</v>
      </c>
      <c r="AQ99" s="5" t="n">
        <v>1000</v>
      </c>
    </row>
    <row r="100">
      <c r="A100" s="4" t="inlineStr">
        <is>
          <t>Preferred stock, par value</t>
        </is>
      </c>
      <c r="AM100" s="7" t="n">
        <v>1e-05</v>
      </c>
      <c r="AQ100" s="7" t="n">
        <v>1e-05</v>
      </c>
    </row>
    <row r="101">
      <c r="A101" s="4" t="inlineStr">
        <is>
          <t>Preferred stock, shares issued</t>
        </is>
      </c>
      <c r="AM101" s="5" t="n">
        <v>1000</v>
      </c>
      <c r="AQ101" s="5" t="n">
        <v>1000</v>
      </c>
    </row>
    <row r="102">
      <c r="A102" s="4" t="inlineStr">
        <is>
          <t>Preferred stock, voting right, description</t>
        </is>
      </c>
      <c r="Q102" s="4" t="inlineStr">
        <is>
          <t>Company issued 1,000 shares of Series B Voting Preferred Stock to Santa Rosa Resources, representing 100% of the total issued and outstanding shares of the Company’s Series B Voting Preferred Stock.</t>
        </is>
      </c>
      <c r="R102" s="4" t="inlineStr">
        <is>
          <t>The vote of each share of the Series B Voting Preferred Stock is equal to and counted as 4 times the votes of all of the shares of the Company’s</t>
        </is>
      </c>
    </row>
    <row r="103">
      <c r="A103" s="4" t="inlineStr">
        <is>
          <t>Preferred stock, shares outstanding</t>
        </is>
      </c>
      <c r="AM103" s="5" t="n">
        <v>1000</v>
      </c>
      <c r="AQ103" s="5" t="n">
        <v>1000</v>
      </c>
    </row>
    <row r="104">
      <c r="A104" s="4" t="inlineStr">
        <is>
          <t>Series B Preferred Stock [Member]</t>
        </is>
      </c>
    </row>
    <row r="105">
      <c r="A105" s="4" t="inlineStr">
        <is>
          <t>Common stock option granted, shares</t>
        </is>
      </c>
      <c r="R105" s="5" t="n">
        <v>1000</v>
      </c>
    </row>
    <row r="106">
      <c r="A106" s="4" t="inlineStr">
        <is>
          <t>Preferred stock, shares authorized</t>
        </is>
      </c>
      <c r="AM106" s="5" t="n">
        <v>1000</v>
      </c>
      <c r="AS106" s="5" t="n">
        <v>1000</v>
      </c>
    </row>
    <row r="107">
      <c r="A107" s="4" t="inlineStr">
        <is>
          <t>Preferred stock, par value</t>
        </is>
      </c>
      <c r="AM107" s="7" t="n">
        <v>1e-05</v>
      </c>
      <c r="AS107" s="7" t="n">
        <v>1e-05</v>
      </c>
    </row>
    <row r="108">
      <c r="A108" s="4" t="inlineStr">
        <is>
          <t>Preferred stock, shares issued</t>
        </is>
      </c>
      <c r="AM108" s="5" t="n">
        <v>1000</v>
      </c>
      <c r="AS108" s="5" t="n">
        <v>1000</v>
      </c>
    </row>
    <row r="109">
      <c r="A109" s="4" t="inlineStr">
        <is>
          <t>Preferred stock, shares outstanding</t>
        </is>
      </c>
      <c r="AM109" s="5" t="n">
        <v>1000</v>
      </c>
      <c r="AS109" s="5" t="n">
        <v>1000</v>
      </c>
    </row>
    <row r="110">
      <c r="A110" s="4" t="inlineStr">
        <is>
          <t>Series A Preferred Stock [Member]</t>
        </is>
      </c>
    </row>
    <row r="111">
      <c r="A111" s="4" t="inlineStr">
        <is>
          <t>Preferred stock, shares authorized</t>
        </is>
      </c>
      <c r="AM111" s="5" t="n">
        <v>19999000</v>
      </c>
    </row>
    <row r="112">
      <c r="A112" s="4" t="inlineStr">
        <is>
          <t>Preferred stock, par value</t>
        </is>
      </c>
      <c r="AM112" s="7" t="n">
        <v>1e-05</v>
      </c>
    </row>
    <row r="113">
      <c r="A113" s="4" t="inlineStr">
        <is>
          <t>Preferred stock, shares issued</t>
        </is>
      </c>
      <c r="AM113" s="5" t="n">
        <v>0</v>
      </c>
    </row>
    <row r="114">
      <c r="A114" s="4" t="inlineStr">
        <is>
          <t>Preferred stock, shares outstanding</t>
        </is>
      </c>
      <c r="AM114" s="5" t="n">
        <v>0</v>
      </c>
    </row>
    <row r="115">
      <c r="A115" s="4" t="inlineStr">
        <is>
          <t>Jason Silver [Member]</t>
        </is>
      </c>
    </row>
    <row r="116">
      <c r="A116" s="4" t="inlineStr">
        <is>
          <t>Shares issued</t>
        </is>
      </c>
      <c r="AM116" s="5" t="n">
        <v>2000</v>
      </c>
    </row>
    <row r="117">
      <c r="A117" s="4" t="inlineStr">
        <is>
          <t>Issuance of shares for services, shares</t>
        </is>
      </c>
      <c r="AM117" s="5" t="n">
        <v>4608</v>
      </c>
    </row>
    <row r="118">
      <c r="A118" s="4" t="inlineStr">
        <is>
          <t>Issuance of shares for services, amount</t>
        </is>
      </c>
      <c r="AM118" s="6" t="n">
        <v>34000</v>
      </c>
    </row>
    <row r="119">
      <c r="A119" s="4" t="inlineStr">
        <is>
          <t>Ms. Feng [Member]</t>
        </is>
      </c>
    </row>
    <row r="120">
      <c r="A120" s="4" t="inlineStr">
        <is>
          <t>Common stock option granted, shares</t>
        </is>
      </c>
      <c r="T120" s="5" t="n">
        <v>1400000</v>
      </c>
      <c r="AL120" s="5" t="n">
        <v>1400000</v>
      </c>
      <c r="AM120" s="5" t="n">
        <v>466667</v>
      </c>
    </row>
    <row r="121">
      <c r="A121" s="4" t="inlineStr">
        <is>
          <t>Exercise price</t>
        </is>
      </c>
      <c r="T121" s="8" t="n">
        <v>0.06</v>
      </c>
      <c r="AL121" s="8" t="n">
        <v>0.06</v>
      </c>
      <c r="AM121" s="8" t="n">
        <v>0.06</v>
      </c>
    </row>
    <row r="122">
      <c r="A122" s="4" t="inlineStr">
        <is>
          <t>Stock option expense</t>
        </is>
      </c>
      <c r="AM122" s="6" t="n">
        <v>2069</v>
      </c>
    </row>
    <row r="123">
      <c r="A123" s="4" t="inlineStr">
        <is>
          <t>Two external consultants [Member]</t>
        </is>
      </c>
    </row>
    <row r="124">
      <c r="A124" s="4" t="inlineStr">
        <is>
          <t>Unamortized Balance</t>
        </is>
      </c>
      <c r="V124" s="6" t="n">
        <v>619308</v>
      </c>
    </row>
    <row r="125">
      <c r="A125" s="4" t="inlineStr">
        <is>
          <t>Amortization expense</t>
        </is>
      </c>
      <c r="AM125" s="5" t="n">
        <v>102692</v>
      </c>
      <c r="AN125" s="5" t="n">
        <v>0</v>
      </c>
    </row>
    <row r="126">
      <c r="A126" s="4" t="inlineStr">
        <is>
          <t>Common stock option granted, shares</t>
        </is>
      </c>
      <c r="V126" s="5" t="n">
        <v>100000</v>
      </c>
      <c r="AE126" s="5" t="n">
        <v>100000</v>
      </c>
    </row>
    <row r="127">
      <c r="A127" s="4" t="inlineStr">
        <is>
          <t>Exercise price</t>
        </is>
      </c>
      <c r="V127" s="8" t="n">
        <v>5.49</v>
      </c>
      <c r="AE127" s="8" t="n">
        <v>1.74</v>
      </c>
    </row>
    <row r="128">
      <c r="A128" s="4" t="inlineStr">
        <is>
          <t>Options vested</t>
        </is>
      </c>
      <c r="V128" s="5" t="n">
        <v>100000</v>
      </c>
    </row>
    <row r="129">
      <c r="A129" s="4" t="inlineStr">
        <is>
          <t>Maturity period</t>
        </is>
      </c>
      <c r="V129" s="4" t="inlineStr">
        <is>
          <t>3 years</t>
        </is>
      </c>
      <c r="AE129" s="4" t="inlineStr">
        <is>
          <t>3 years</t>
        </is>
      </c>
    </row>
    <row r="130">
      <c r="A130" s="4" t="inlineStr">
        <is>
          <t>Expiration date</t>
        </is>
      </c>
      <c r="V130" s="4" t="inlineStr">
        <is>
          <t>Mar. 23,
		2024</t>
        </is>
      </c>
      <c r="AE130" s="4" t="inlineStr">
        <is>
          <t>Jun. 18,
		2023</t>
        </is>
      </c>
    </row>
    <row r="131">
      <c r="A131" s="4" t="inlineStr">
        <is>
          <t>Stock volatility</t>
        </is>
      </c>
      <c r="V131" s="4" t="inlineStr">
        <is>
          <t>109.00%</t>
        </is>
      </c>
      <c r="AE131" s="4" t="inlineStr">
        <is>
          <t>65.21%</t>
        </is>
      </c>
    </row>
    <row r="132">
      <c r="A132" s="4" t="inlineStr">
        <is>
          <t>Common stock option granted, value</t>
        </is>
      </c>
      <c r="V132" s="6" t="n">
        <v>361000</v>
      </c>
      <c r="AE132" s="6" t="n">
        <v>74752</v>
      </c>
    </row>
    <row r="133">
      <c r="A133" s="4" t="inlineStr">
        <is>
          <t>Share price</t>
        </is>
      </c>
      <c r="V133" s="8" t="n">
        <v>5.49</v>
      </c>
      <c r="AE133" s="8" t="n">
        <v>1.74</v>
      </c>
    </row>
    <row r="134">
      <c r="A134" s="4" t="inlineStr">
        <is>
          <t>Stock options plan vesting description</t>
        </is>
      </c>
      <c r="V134" s="4" t="inlineStr">
        <is>
          <t>vesting 30% on September 23, 2021, 30% on September 23, 2022, and 40% on September 23, 2023</t>
        </is>
      </c>
    </row>
    <row r="135">
      <c r="A135" s="4" t="inlineStr">
        <is>
          <t>Brett Goodman and Jason Silver [Member] | Stock Purchase Agreement [Member]</t>
        </is>
      </c>
    </row>
    <row r="136">
      <c r="A136" s="4" t="inlineStr">
        <is>
          <t>Stock based compensation, shares issued, shares</t>
        </is>
      </c>
      <c r="J136" s="5" t="n">
        <v>4000</v>
      </c>
    </row>
    <row r="137">
      <c r="A137" s="4" t="inlineStr">
        <is>
          <t>Stock based compensation, shares issued, amount</t>
        </is>
      </c>
      <c r="J137" s="6" t="n">
        <v>14840</v>
      </c>
    </row>
    <row r="138">
      <c r="A138" s="4" t="inlineStr">
        <is>
          <t>Description of share based compensation</t>
        </is>
      </c>
      <c r="J138" s="4" t="inlineStr">
        <is>
          <t>Stock Purchase Agreement with Brett Goodman, the son of the Company’s Chief Executive Officer, and Jason Silver (collectively, the “Partnership”). The Company agreed to issue 4,000 shares to the Partnership (2,000 to each of Brett Goodman and Jason Silver) as compensation for their service provided to assist the Company in developing a betting application</t>
        </is>
      </c>
    </row>
    <row r="139">
      <c r="A139" s="4" t="inlineStr">
        <is>
          <t>James Young [Member]</t>
        </is>
      </c>
    </row>
    <row r="140">
      <c r="A140" s="4" t="inlineStr">
        <is>
          <t>Unamortized Balance</t>
        </is>
      </c>
      <c r="AM140" s="5" t="n">
        <v>0</v>
      </c>
    </row>
    <row r="141">
      <c r="A141" s="4" t="inlineStr">
        <is>
          <t>Amortization expense</t>
        </is>
      </c>
      <c r="AM141" s="5" t="n">
        <v>0</v>
      </c>
      <c r="AN141" s="5" t="n">
        <v>3633</v>
      </c>
    </row>
    <row r="142">
      <c r="A142" s="4" t="inlineStr">
        <is>
          <t>James Young [Member] | Stock Options [Member]</t>
        </is>
      </c>
    </row>
    <row r="143">
      <c r="A143" s="4" t="inlineStr">
        <is>
          <t>Unamortized Balance</t>
        </is>
      </c>
      <c r="AM143" s="5" t="n">
        <v>18161</v>
      </c>
    </row>
    <row r="144">
      <c r="A144" s="4" t="inlineStr">
        <is>
          <t>Amortization expense</t>
        </is>
      </c>
      <c r="AM144" s="5" t="n">
        <v>14417</v>
      </c>
      <c r="AN144" s="5" t="n">
        <v>10913</v>
      </c>
    </row>
    <row r="145">
      <c r="A145" s="4" t="inlineStr">
        <is>
          <t>Common stock option granted, shares</t>
        </is>
      </c>
      <c r="AH145" s="5" t="n">
        <v>100000</v>
      </c>
    </row>
    <row r="146">
      <c r="A146" s="4" t="inlineStr">
        <is>
          <t>Exercise price</t>
        </is>
      </c>
      <c r="AH146" s="10" t="n">
        <v>0.465</v>
      </c>
    </row>
    <row r="147">
      <c r="A147" s="4" t="inlineStr">
        <is>
          <t>Maturity period</t>
        </is>
      </c>
      <c r="AH147" s="4" t="inlineStr">
        <is>
          <t>4 years</t>
        </is>
      </c>
    </row>
    <row r="148">
      <c r="A148" s="4" t="inlineStr">
        <is>
          <t>Expiration date</t>
        </is>
      </c>
      <c r="AH148" s="4" t="inlineStr">
        <is>
          <t>Mar. 16,
		2024</t>
        </is>
      </c>
    </row>
    <row r="149">
      <c r="A149" s="4" t="inlineStr">
        <is>
          <t>Stock volatility</t>
        </is>
      </c>
      <c r="AH149" s="4" t="inlineStr">
        <is>
          <t>88.00%</t>
        </is>
      </c>
    </row>
    <row r="150">
      <c r="A150" s="4" t="inlineStr">
        <is>
          <t>Common stock option granted, value</t>
        </is>
      </c>
      <c r="AH150" s="6" t="n">
        <v>29073</v>
      </c>
    </row>
    <row r="151">
      <c r="A151" s="4" t="inlineStr">
        <is>
          <t>Share price</t>
        </is>
      </c>
      <c r="AH151" s="10" t="n">
        <v>0.465</v>
      </c>
    </row>
    <row r="152">
      <c r="A152" s="4" t="inlineStr">
        <is>
          <t>Stock options plan vesting description</t>
        </is>
      </c>
      <c r="AH152" s="4" t="inlineStr">
        <is>
          <t>vesting period of two years, vesting 50% on each</t>
        </is>
      </c>
    </row>
    <row r="153">
      <c r="A153" s="4" t="inlineStr">
        <is>
          <t>Aaron Johnston [Member]</t>
        </is>
      </c>
    </row>
    <row r="154">
      <c r="A154" s="4" t="inlineStr">
        <is>
          <t>Unamortized Balance</t>
        </is>
      </c>
      <c r="I154" s="6" t="n">
        <v>1196</v>
      </c>
    </row>
    <row r="155">
      <c r="A155" s="4" t="inlineStr">
        <is>
          <t>Amortization expense</t>
        </is>
      </c>
      <c r="AM155" s="6" t="n">
        <v>107676</v>
      </c>
      <c r="AN155" s="5" t="n">
        <v>0</v>
      </c>
    </row>
    <row r="156">
      <c r="A156" s="4" t="inlineStr">
        <is>
          <t>Common stock option granted, shares</t>
        </is>
      </c>
      <c r="I156" s="5" t="n">
        <v>100000</v>
      </c>
    </row>
    <row r="157">
      <c r="A157" s="4" t="inlineStr">
        <is>
          <t>Exercise price</t>
        </is>
      </c>
      <c r="I157" s="8" t="n">
        <v>2.67</v>
      </c>
    </row>
    <row r="158">
      <c r="A158" s="4" t="inlineStr">
        <is>
          <t>Maturity period</t>
        </is>
      </c>
      <c r="I158" s="4" t="inlineStr">
        <is>
          <t>5 years</t>
        </is>
      </c>
    </row>
    <row r="159">
      <c r="A159" s="4" t="inlineStr">
        <is>
          <t>Stock volatility</t>
        </is>
      </c>
      <c r="I159" s="4" t="inlineStr">
        <is>
          <t>106.00%</t>
        </is>
      </c>
    </row>
    <row r="160">
      <c r="A160" s="4" t="inlineStr">
        <is>
          <t>Common stock option granted, value</t>
        </is>
      </c>
      <c r="I160" s="6" t="n">
        <v>433096</v>
      </c>
    </row>
    <row r="161">
      <c r="A161" s="4" t="inlineStr">
        <is>
          <t>Share price</t>
        </is>
      </c>
      <c r="I161" s="8" t="n">
        <v>5.54</v>
      </c>
    </row>
    <row r="162">
      <c r="A162" s="4" t="inlineStr">
        <is>
          <t>Stock options plan vesting description</t>
        </is>
      </c>
      <c r="I162" s="4" t="inlineStr">
        <is>
          <t>The options vested in three installments as follows: 50% on November 1, 2020, 25% on February 1, 2020, and 25% on May 1, 2021</t>
        </is>
      </c>
    </row>
    <row r="163">
      <c r="A163" s="4" t="inlineStr">
        <is>
          <t>Five external consultants [Member]</t>
        </is>
      </c>
    </row>
    <row r="164">
      <c r="A164" s="4" t="inlineStr">
        <is>
          <t>Common stock option granted, shares</t>
        </is>
      </c>
      <c r="AE164" s="5" t="n">
        <v>100000</v>
      </c>
      <c r="AM164" s="5" t="n">
        <v>66668</v>
      </c>
    </row>
    <row r="165">
      <c r="A165" s="4" t="inlineStr">
        <is>
          <t>Exercise price</t>
        </is>
      </c>
      <c r="AE165" s="8" t="n">
        <v>1.74</v>
      </c>
    </row>
    <row r="166">
      <c r="A166" s="4" t="inlineStr">
        <is>
          <t>Options vested</t>
        </is>
      </c>
      <c r="AM166" s="5" t="n">
        <v>166670</v>
      </c>
    </row>
    <row r="167">
      <c r="A167" s="4" t="inlineStr">
        <is>
          <t>Maturity period</t>
        </is>
      </c>
      <c r="AE167" s="4" t="inlineStr">
        <is>
          <t>3 years</t>
        </is>
      </c>
    </row>
    <row r="168">
      <c r="A168" s="4" t="inlineStr">
        <is>
          <t>Expiration date</t>
        </is>
      </c>
      <c r="AE168" s="4" t="inlineStr">
        <is>
          <t>Jun. 18,
		2023</t>
        </is>
      </c>
    </row>
    <row r="169">
      <c r="A169" s="4" t="inlineStr">
        <is>
          <t>Stock volatility</t>
        </is>
      </c>
      <c r="AE169" s="4" t="inlineStr">
        <is>
          <t>65.21%</t>
        </is>
      </c>
    </row>
    <row r="170">
      <c r="A170" s="4" t="inlineStr">
        <is>
          <t>Common stock option granted, value</t>
        </is>
      </c>
      <c r="AE170" s="6" t="n">
        <v>74752</v>
      </c>
    </row>
    <row r="171">
      <c r="A171" s="4" t="inlineStr">
        <is>
          <t>Share price</t>
        </is>
      </c>
      <c r="AE171" s="8" t="n">
        <v>1.74</v>
      </c>
    </row>
    <row r="172">
      <c r="A172" s="4" t="inlineStr">
        <is>
          <t>Stock options plan vesting description</t>
        </is>
      </c>
      <c r="AE172" s="4" t="inlineStr">
        <is>
          <t>vesting period of two and a half years, vesting 33% at the end of the first half year and 33% on each anniversary of the grant date, for the next two years.</t>
        </is>
      </c>
    </row>
    <row r="173">
      <c r="A173" s="4" t="inlineStr">
        <is>
          <t>Yukun Qiu [Member] | Stock Options [Member]</t>
        </is>
      </c>
    </row>
    <row r="174">
      <c r="A174" s="4" t="inlineStr">
        <is>
          <t>Surrendered shares</t>
        </is>
      </c>
      <c r="AC174" s="5" t="n">
        <v>5104</v>
      </c>
    </row>
    <row r="175">
      <c r="A175" s="4" t="inlineStr">
        <is>
          <t>Amortization expenses</t>
        </is>
      </c>
      <c r="AM175" s="6" t="n">
        <v>188598</v>
      </c>
      <c r="AN175" s="5" t="n">
        <v>111199</v>
      </c>
    </row>
    <row r="176">
      <c r="A176" s="4" t="inlineStr">
        <is>
          <t>Shares issued during period</t>
        </is>
      </c>
      <c r="AM176" s="5" t="n">
        <v>61563</v>
      </c>
    </row>
    <row r="177">
      <c r="A177" s="4" t="inlineStr">
        <is>
          <t>Common stock option granted, shares</t>
        </is>
      </c>
      <c r="M177" s="5" t="n">
        <v>200000</v>
      </c>
    </row>
    <row r="178">
      <c r="A178" s="4" t="inlineStr">
        <is>
          <t>Exercise price</t>
        </is>
      </c>
      <c r="M178" s="8" t="n">
        <v>0.48</v>
      </c>
      <c r="AM178" s="8" t="n">
        <v>0.48</v>
      </c>
    </row>
    <row r="179">
      <c r="A179" s="4" t="inlineStr">
        <is>
          <t>Maturity period</t>
        </is>
      </c>
      <c r="M179" s="4" t="inlineStr">
        <is>
          <t>3 years 6 months</t>
        </is>
      </c>
    </row>
    <row r="180">
      <c r="A180" s="4" t="inlineStr">
        <is>
          <t>Expiration date</t>
        </is>
      </c>
      <c r="M180" s="4" t="inlineStr">
        <is>
          <t>Dec. 11,
		2022</t>
        </is>
      </c>
    </row>
    <row r="181">
      <c r="A181" s="4" t="inlineStr">
        <is>
          <t>Stock volatility</t>
        </is>
      </c>
      <c r="M181" s="4" t="inlineStr">
        <is>
          <t>130.00%</t>
        </is>
      </c>
    </row>
    <row r="182">
      <c r="A182" s="4" t="inlineStr">
        <is>
          <t>Common stock option granted, value</t>
        </is>
      </c>
      <c r="M182" s="6" t="n">
        <v>75312</v>
      </c>
    </row>
    <row r="183">
      <c r="A183" s="4" t="inlineStr">
        <is>
          <t>Share price</t>
        </is>
      </c>
      <c r="M183" s="8" t="n">
        <v>0.48</v>
      </c>
    </row>
    <row r="184">
      <c r="A184" s="4" t="inlineStr">
        <is>
          <t>Stock options plan vesting description</t>
        </is>
      </c>
      <c r="M184" s="4" t="inlineStr">
        <is>
          <t>Vesting 33% each anniversary for three years.</t>
        </is>
      </c>
    </row>
    <row r="185">
      <c r="A185" s="4" t="inlineStr">
        <is>
          <t>Stock option exercise period</t>
        </is>
      </c>
      <c r="M185" s="4" t="inlineStr">
        <is>
          <t>3 years</t>
        </is>
      </c>
    </row>
    <row r="186">
      <c r="A186" s="4" t="inlineStr">
        <is>
          <t>Common stock option exercised, shares</t>
        </is>
      </c>
      <c r="AC186" s="5" t="n">
        <v>66667</v>
      </c>
      <c r="AM186" s="5" t="n">
        <v>266668</v>
      </c>
    </row>
    <row r="187">
      <c r="A187" s="4" t="inlineStr">
        <is>
          <t>James Caplan [Member]</t>
        </is>
      </c>
    </row>
    <row r="188">
      <c r="A188" s="4" t="inlineStr">
        <is>
          <t>Shares issued during period</t>
        </is>
      </c>
      <c r="L188" s="5" t="n">
        <v>66667</v>
      </c>
    </row>
    <row r="189">
      <c r="A189" s="4" t="inlineStr">
        <is>
          <t>Market value of shares issued</t>
        </is>
      </c>
      <c r="AG189" s="5" t="n">
        <v>37000</v>
      </c>
    </row>
    <row r="190">
      <c r="A190" s="4" t="inlineStr">
        <is>
          <t>Thomas McChesney [Member] | Stock Options [Member]</t>
        </is>
      </c>
    </row>
    <row r="191">
      <c r="A191" s="4" t="inlineStr">
        <is>
          <t>Amortization expense</t>
        </is>
      </c>
      <c r="AM191" s="6" t="n">
        <v>0</v>
      </c>
      <c r="AN191" s="5" t="n">
        <v>45044</v>
      </c>
    </row>
    <row r="192">
      <c r="A192" s="4" t="inlineStr">
        <is>
          <t>Common stock option granted, shares</t>
        </is>
      </c>
      <c r="AF192" s="5" t="n">
        <v>1000000</v>
      </c>
    </row>
    <row r="193">
      <c r="A193" s="4" t="inlineStr">
        <is>
          <t>Exercise price</t>
        </is>
      </c>
      <c r="AF193" s="10" t="n">
        <v>0.795</v>
      </c>
    </row>
    <row r="194">
      <c r="A194" s="4" t="inlineStr">
        <is>
          <t>Maturity period</t>
        </is>
      </c>
      <c r="AF194" s="4" t="inlineStr">
        <is>
          <t>5 years</t>
        </is>
      </c>
    </row>
    <row r="195">
      <c r="A195" s="4" t="inlineStr">
        <is>
          <t>Stock volatility</t>
        </is>
      </c>
      <c r="AF195" s="4" t="inlineStr">
        <is>
          <t>77.00%</t>
        </is>
      </c>
    </row>
    <row r="196">
      <c r="A196" s="4" t="inlineStr">
        <is>
          <t>Common stock option granted, value</t>
        </is>
      </c>
      <c r="AF196" s="6" t="n">
        <v>79966</v>
      </c>
    </row>
    <row r="197">
      <c r="A197" s="4" t="inlineStr">
        <is>
          <t>Share price</t>
        </is>
      </c>
      <c r="AF197" s="10" t="n">
        <v>0.795</v>
      </c>
    </row>
    <row r="198">
      <c r="A198" s="4" t="inlineStr">
        <is>
          <t>Stock options plan vesting description</t>
        </is>
      </c>
      <c r="AF198" s="4" t="inlineStr">
        <is>
          <t>50% on July 27, 2020, 25% on October 27, 2020, and 25% on January 27, 2021.</t>
        </is>
      </c>
    </row>
    <row r="199">
      <c r="A199" s="4" t="inlineStr">
        <is>
          <t>Jiayi Wu [Member] | Stock Options [Member]</t>
        </is>
      </c>
    </row>
    <row r="200">
      <c r="A200" s="4" t="inlineStr">
        <is>
          <t>Surrendered shares</t>
        </is>
      </c>
      <c r="AD200" s="5" t="n">
        <v>6200</v>
      </c>
    </row>
    <row r="201">
      <c r="A201" s="4" t="inlineStr">
        <is>
          <t>Amortization expenses</t>
        </is>
      </c>
      <c r="AM201" s="6" t="n">
        <v>0</v>
      </c>
      <c r="AN201" s="6" t="n">
        <v>5625</v>
      </c>
    </row>
    <row r="202">
      <c r="A202" s="4" t="inlineStr">
        <is>
          <t>Shares issued during period</t>
        </is>
      </c>
      <c r="AD202" s="5" t="n">
        <v>60467</v>
      </c>
    </row>
    <row r="203">
      <c r="A203" s="4" t="inlineStr">
        <is>
          <t>Common stock option granted, shares</t>
        </is>
      </c>
      <c r="AH203" s="5" t="n">
        <v>200000</v>
      </c>
    </row>
    <row r="204">
      <c r="A204" s="4" t="inlineStr">
        <is>
          <t>Exercise price</t>
        </is>
      </c>
      <c r="AH204" s="10" t="n">
        <v>0.465</v>
      </c>
      <c r="AM204" s="10" t="n">
        <v>0.465</v>
      </c>
    </row>
    <row r="205">
      <c r="A205" s="4" t="inlineStr">
        <is>
          <t>Maturity period</t>
        </is>
      </c>
      <c r="AH205" s="4" t="inlineStr">
        <is>
          <t>2 years 6 months</t>
        </is>
      </c>
    </row>
    <row r="206">
      <c r="A206" s="4" t="inlineStr">
        <is>
          <t>Expiration date</t>
        </is>
      </c>
      <c r="AH206" s="4" t="inlineStr">
        <is>
          <t>Sep. 15,
		2022</t>
        </is>
      </c>
    </row>
    <row r="207">
      <c r="A207" s="4" t="inlineStr">
        <is>
          <t>Stock volatility</t>
        </is>
      </c>
      <c r="AH207" s="4" t="inlineStr">
        <is>
          <t>88.16%</t>
        </is>
      </c>
    </row>
    <row r="208">
      <c r="A208" s="4" t="inlineStr">
        <is>
          <t>Common stock option granted, value</t>
        </is>
      </c>
      <c r="AH208" s="6" t="n">
        <v>48060</v>
      </c>
    </row>
    <row r="209">
      <c r="A209" s="4" t="inlineStr">
        <is>
          <t>Share price</t>
        </is>
      </c>
      <c r="AH209" s="10" t="n">
        <v>0.465</v>
      </c>
      <c r="AM209" s="10" t="n">
        <v>0.465</v>
      </c>
    </row>
    <row r="210">
      <c r="A210" s="4" t="inlineStr">
        <is>
          <t>Stock options plan vesting description</t>
        </is>
      </c>
      <c r="AH210" s="4" t="inlineStr">
        <is>
          <t>vesting 33% for the first two half year periods and 33% for the remaining one year.</t>
        </is>
      </c>
    </row>
    <row r="211">
      <c r="A211" s="4" t="inlineStr">
        <is>
          <t>Options Exercised</t>
        </is>
      </c>
      <c r="AD211" s="5" t="n">
        <v>66667</v>
      </c>
    </row>
    <row r="212">
      <c r="A212" s="4" t="inlineStr">
        <is>
          <t>From November 23, 2020, to December 7, 2020 [Member]</t>
        </is>
      </c>
    </row>
    <row r="213">
      <c r="A213" s="4" t="inlineStr">
        <is>
          <t>Warrant purchased, shares</t>
        </is>
      </c>
      <c r="AA213" s="5" t="n">
        <v>409029</v>
      </c>
    </row>
    <row r="214">
      <c r="A214" s="4" t="inlineStr">
        <is>
          <t>Warrant exercised</t>
        </is>
      </c>
      <c r="AA214" s="5" t="n">
        <v>409029</v>
      </c>
    </row>
    <row r="215">
      <c r="A215" s="4" t="inlineStr">
        <is>
          <t>Common Stock per shares</t>
        </is>
      </c>
      <c r="AA215" s="8" t="n">
        <v>6.8</v>
      </c>
    </row>
    <row r="216">
      <c r="A216" s="4" t="inlineStr">
        <is>
          <t>Maturity date</t>
        </is>
      </c>
      <c r="AA216" s="4" t="inlineStr">
        <is>
          <t>Jan. 7,
		2021</t>
        </is>
      </c>
    </row>
    <row r="217">
      <c r="A217" s="4" t="inlineStr">
        <is>
          <t>On March 1, 2021 [Member] | Ans Advisory [Member]</t>
        </is>
      </c>
    </row>
    <row r="218">
      <c r="A218" s="4" t="inlineStr">
        <is>
          <t>Purchase of common stock by granting warrants</t>
        </is>
      </c>
      <c r="AM218" s="5" t="n">
        <v>120000</v>
      </c>
    </row>
    <row r="219">
      <c r="A219" s="4" t="inlineStr">
        <is>
          <t>On March 1, 2021 [Member] | Ontario Inc [Member]</t>
        </is>
      </c>
    </row>
    <row r="220">
      <c r="A220" s="4" t="inlineStr">
        <is>
          <t>Purchase of common stock by granting warrants</t>
        </is>
      </c>
      <c r="AM220" s="5" t="n">
        <v>120000</v>
      </c>
    </row>
    <row r="221">
      <c r="A221" s="4" t="inlineStr">
        <is>
          <t>Exercise price</t>
        </is>
      </c>
      <c r="AP221" s="8" t="n">
        <v>5.5</v>
      </c>
    </row>
    <row r="222">
      <c r="A222" s="4" t="inlineStr">
        <is>
          <t>Common stock shares issued value</t>
        </is>
      </c>
      <c r="AM222" s="6" t="n">
        <v>3000</v>
      </c>
    </row>
    <row r="223">
      <c r="A223" s="4" t="inlineStr">
        <is>
          <t>Closing sales price</t>
        </is>
      </c>
      <c r="AP223" s="6" t="n">
        <v>11</v>
      </c>
    </row>
    <row r="224">
      <c r="A224" s="4" t="inlineStr">
        <is>
          <t>July 18, 2021 [Member]</t>
        </is>
      </c>
    </row>
    <row r="225">
      <c r="A225" s="4" t="inlineStr">
        <is>
          <t>Stock option exercised</t>
        </is>
      </c>
      <c r="AM225" s="5" t="n">
        <v>33334</v>
      </c>
      <c r="AN225" s="5" t="n">
        <v>33334</v>
      </c>
    </row>
    <row r="226">
      <c r="A226" s="4" t="inlineStr">
        <is>
          <t>Shares issued</t>
        </is>
      </c>
      <c r="AN226" s="5" t="n">
        <v>25621</v>
      </c>
    </row>
    <row r="227">
      <c r="A227" s="4" t="inlineStr">
        <is>
          <t>Unamortized Balance</t>
        </is>
      </c>
      <c r="AM227" s="6" t="n">
        <v>68949</v>
      </c>
    </row>
    <row r="228">
      <c r="A228" s="4" t="inlineStr">
        <is>
          <t>Options non-vested</t>
        </is>
      </c>
      <c r="AM228" s="5" t="n">
        <v>133332</v>
      </c>
    </row>
    <row r="229">
      <c r="A229" s="4" t="inlineStr">
        <is>
          <t>Amortization expense</t>
        </is>
      </c>
      <c r="AM229" s="6" t="n">
        <v>18705</v>
      </c>
      <c r="AN229" s="6" t="n">
        <v>17603</v>
      </c>
    </row>
    <row r="230">
      <c r="A230" s="4" t="inlineStr">
        <is>
          <t>Options forfeited</t>
        </is>
      </c>
      <c r="AM230" s="5" t="n">
        <v>199998</v>
      </c>
    </row>
    <row r="231">
      <c r="A231" s="4" t="inlineStr">
        <is>
          <t>Options vested</t>
        </is>
      </c>
      <c r="AM231" s="5" t="n">
        <v>166670</v>
      </c>
    </row>
    <row r="232">
      <c r="A232" s="4" t="inlineStr">
        <is>
          <t>April 26, 2021, to May 7, 2021 [Member]</t>
        </is>
      </c>
    </row>
    <row r="233">
      <c r="A233" s="4" t="inlineStr">
        <is>
          <t>Description of common Stock Outstanding</t>
        </is>
      </c>
      <c r="E233" s="4" t="inlineStr">
        <is>
          <t>Company’s common stock closed at or above $10.00 per share. However, as the total number of shares of common stock issuable upon exercise of the Warrants would have exceeded 4.999% of the Company’s common stock, and as an accommodation to the holder of the Warrants, on May 11, 2021, the Company agreed to provide the holder 61 days from the Triggering Date to exercise the Warrants, and as a result the holder had until July 11, 2021 to exercise such Warrants.</t>
        </is>
      </c>
    </row>
    <row r="234">
      <c r="A234" s="4" t="inlineStr">
        <is>
          <t>February 1, 2021 [Member]</t>
        </is>
      </c>
    </row>
    <row r="235">
      <c r="A235" s="4" t="inlineStr">
        <is>
          <t>Stock option exercised</t>
        </is>
      </c>
      <c r="X235" s="5" t="n">
        <v>66666</v>
      </c>
      <c r="AM235" s="5" t="n">
        <v>66666</v>
      </c>
    </row>
    <row r="236">
      <c r="A236" s="4" t="inlineStr">
        <is>
          <t>Surrendered shares</t>
        </is>
      </c>
      <c r="AM236" s="5" t="n">
        <v>770</v>
      </c>
    </row>
    <row r="237">
      <c r="A237" s="4" t="inlineStr">
        <is>
          <t>Shares issued during period</t>
        </is>
      </c>
      <c r="X237" s="5" t="n">
        <v>66666</v>
      </c>
      <c r="AM237" s="5" t="n">
        <v>65896</v>
      </c>
    </row>
    <row r="238">
      <c r="A238" s="4" t="inlineStr">
        <is>
          <t>Aggregate exercise price</t>
        </is>
      </c>
      <c r="X238" s="6" t="n">
        <v>4010</v>
      </c>
    </row>
    <row r="239">
      <c r="A239" s="4" t="inlineStr">
        <is>
          <t>January 20, 2021 [Member]</t>
        </is>
      </c>
    </row>
    <row r="240">
      <c r="A240" s="4" t="inlineStr">
        <is>
          <t>Shares issued during period</t>
        </is>
      </c>
      <c r="Y240" s="5" t="n">
        <v>1000000</v>
      </c>
    </row>
    <row r="241">
      <c r="A241" s="4" t="inlineStr">
        <is>
          <t>Fair value of warrants</t>
        </is>
      </c>
      <c r="Y241" s="6" t="n">
        <v>1409853</v>
      </c>
    </row>
    <row r="242">
      <c r="A242" s="4" t="inlineStr">
        <is>
          <t>Common Stock per shares</t>
        </is>
      </c>
      <c r="Y242" s="6" t="n">
        <v>5</v>
      </c>
    </row>
    <row r="243">
      <c r="A243" s="4" t="inlineStr">
        <is>
          <t>Exercise price</t>
        </is>
      </c>
      <c r="Y243" s="6" t="n">
        <v>6</v>
      </c>
    </row>
    <row r="244">
      <c r="A244" s="4" t="inlineStr">
        <is>
          <t>Description of common Stock Outstanding</t>
        </is>
      </c>
      <c r="Y244" s="4" t="inlineStr">
        <is>
          <t>The Warrants have an exercise price of $6.00 per share (and no cashless exercise rights) and are exercisable until the earlier of (a) January 14, 2023, and (b) the 30th day after the Company provides the holder of the Warrants notice that the closing sales price of the Company’s common stock has closed at or above $10.00 per share for a period of ten consecutive trading days. The Warrants include a beneficial ownership limitation, which limits the exercise of the Warrants held by the investor in the event that upon exercise such investor (and any related parties of such investor) would hold more than 4.999% of the Company’s outstanding shares of common stock (which percentage may be increased to 9.999% with at least 61 days prior written notice to the Company from the investor).</t>
        </is>
      </c>
    </row>
    <row r="245">
      <c r="A245" s="4" t="inlineStr">
        <is>
          <t>Common stock shares issuable</t>
        </is>
      </c>
      <c r="Y245" s="5" t="n">
        <v>1000000</v>
      </c>
    </row>
    <row r="246">
      <c r="A246" s="4" t="inlineStr">
        <is>
          <t>Fair value of shares</t>
        </is>
      </c>
      <c r="Y246" s="6" t="n">
        <v>3590129</v>
      </c>
    </row>
    <row r="247">
      <c r="A247" s="4" t="inlineStr">
        <is>
          <t>Proceeds from sale of stock</t>
        </is>
      </c>
      <c r="Y247" s="6" t="n">
        <v>4999982</v>
      </c>
    </row>
    <row r="248">
      <c r="A248" s="4" t="inlineStr">
        <is>
          <t>From December 9, 2020, to January 7, 2021 [Member]</t>
        </is>
      </c>
    </row>
    <row r="249">
      <c r="A249" s="4" t="inlineStr">
        <is>
          <t>Warrant purchased, shares</t>
        </is>
      </c>
      <c r="Z249" s="5" t="n">
        <v>409029</v>
      </c>
    </row>
    <row r="250">
      <c r="A250" s="4" t="inlineStr">
        <is>
          <t>Restricted common shares issued</t>
        </is>
      </c>
      <c r="Z250" s="5" t="n">
        <v>409029</v>
      </c>
    </row>
    <row r="251">
      <c r="A251" s="4" t="inlineStr">
        <is>
          <t>Warrant purchased, amount</t>
        </is>
      </c>
      <c r="Z251" s="6" t="n">
        <v>1677019</v>
      </c>
    </row>
    <row r="252">
      <c r="A252" s="4" t="inlineStr">
        <is>
          <t>August 14, 2020 to August 20, 2020 [Member]</t>
        </is>
      </c>
    </row>
    <row r="253">
      <c r="A253" s="4" t="inlineStr">
        <is>
          <t>Shares issued during period</t>
        </is>
      </c>
      <c r="I253" s="5" t="n">
        <v>900000</v>
      </c>
    </row>
    <row r="254">
      <c r="A254" s="4" t="inlineStr">
        <is>
          <t>Common Stock per shares</t>
        </is>
      </c>
      <c r="I254" s="8" t="n">
        <v>6.8</v>
      </c>
    </row>
    <row r="255">
      <c r="A255" s="4" t="inlineStr">
        <is>
          <t>Exercise price</t>
        </is>
      </c>
      <c r="I255" s="8" t="n">
        <v>3.4</v>
      </c>
    </row>
    <row r="256">
      <c r="A256" s="4" t="inlineStr">
        <is>
          <t>Description of common Stock Outstanding</t>
        </is>
      </c>
      <c r="I256" s="4" t="inlineStr">
        <is>
          <t>The warrants include a beneficial ownership limitation, which limits the exercise of the warrants held by any individual investor in the event that upon exercise such investor (and any related parties of such investor) would hold more than 4.999% of the Company’s outstanding shares of common stock (which percentage may be increased to 9.999% with at least 61 days prior written notice to the Company from the investor).</t>
        </is>
      </c>
    </row>
    <row r="257">
      <c r="A257" s="4" t="inlineStr">
        <is>
          <t>Price per unit</t>
        </is>
      </c>
      <c r="I257" s="8" t="n">
        <v>4.1</v>
      </c>
    </row>
    <row r="258">
      <c r="A258" s="4" t="inlineStr">
        <is>
          <t>On August 1,2020 [Member] | Murray Smith [Member]</t>
        </is>
      </c>
    </row>
    <row r="259">
      <c r="A259" s="4" t="inlineStr">
        <is>
          <t>Unamortized Balance</t>
        </is>
      </c>
      <c r="AM259" s="6" t="n">
        <v>0</v>
      </c>
    </row>
    <row r="260">
      <c r="A260" s="4" t="inlineStr">
        <is>
          <t>Amortization expense</t>
        </is>
      </c>
      <c r="AM260" s="6" t="n">
        <v>62739</v>
      </c>
      <c r="AN260" s="5" t="n">
        <v>0</v>
      </c>
    </row>
    <row r="261">
      <c r="A261" s="4" t="inlineStr">
        <is>
          <t>Common stock option granted, shares</t>
        </is>
      </c>
      <c r="AM261" s="5" t="n">
        <v>100000</v>
      </c>
    </row>
    <row r="262">
      <c r="A262" s="4" t="inlineStr">
        <is>
          <t>Exercise price</t>
        </is>
      </c>
      <c r="AM262" s="8" t="n">
        <v>2.67</v>
      </c>
    </row>
    <row r="263">
      <c r="A263" s="4" t="inlineStr">
        <is>
          <t>Options vested</t>
        </is>
      </c>
      <c r="AM263" s="5" t="n">
        <v>1196</v>
      </c>
    </row>
    <row r="264">
      <c r="A264" s="4" t="inlineStr">
        <is>
          <t>Maturity period</t>
        </is>
      </c>
      <c r="AM264" s="4" t="inlineStr">
        <is>
          <t>5 years</t>
        </is>
      </c>
    </row>
    <row r="265">
      <c r="A265" s="4" t="inlineStr">
        <is>
          <t>Stock volatility</t>
        </is>
      </c>
      <c r="AM265" s="4" t="inlineStr">
        <is>
          <t>107.00%</t>
        </is>
      </c>
    </row>
    <row r="266">
      <c r="A266" s="4" t="inlineStr">
        <is>
          <t>Common stock option granted, value</t>
        </is>
      </c>
      <c r="AM266" s="6" t="n">
        <v>252350</v>
      </c>
    </row>
    <row r="267">
      <c r="A267" s="4" t="inlineStr">
        <is>
          <t>Share price</t>
        </is>
      </c>
      <c r="AM267" s="8" t="n">
        <v>3.48</v>
      </c>
    </row>
    <row r="268">
      <c r="A268" s="4" t="inlineStr">
        <is>
          <t>Stock options plan vesting description</t>
        </is>
      </c>
      <c r="AM268" s="4" t="inlineStr">
        <is>
          <t>The options vested in three installments as follows: 50% on November 1, 2020, 25% on February 1, 2020, and 25% on May 1, 2021.</t>
        </is>
      </c>
    </row>
    <row r="269">
      <c r="A269" s="4" t="inlineStr">
        <is>
          <t>On September 1, 2020 [Member] | Yukun Qiu [Member]</t>
        </is>
      </c>
    </row>
    <row r="270">
      <c r="A270" s="4" t="inlineStr">
        <is>
          <t>Surrendered shares</t>
        </is>
      </c>
      <c r="AM270" s="5" t="n">
        <v>5290</v>
      </c>
    </row>
    <row r="271">
      <c r="A271" s="4" t="inlineStr">
        <is>
          <t>Shares issued during period</t>
        </is>
      </c>
      <c r="AM271" s="5" t="n">
        <v>61377</v>
      </c>
    </row>
    <row r="272">
      <c r="A272" s="4" t="inlineStr">
        <is>
          <t>Options Exercised</t>
        </is>
      </c>
      <c r="AM272" s="5" t="n">
        <v>66667</v>
      </c>
    </row>
    <row r="273">
      <c r="A273" s="4" t="inlineStr">
        <is>
          <t>On April 27, 2020 [Member]</t>
        </is>
      </c>
    </row>
    <row r="274">
      <c r="A274" s="4" t="inlineStr">
        <is>
          <t>Shares issued during period</t>
        </is>
      </c>
      <c r="AM274" s="5" t="n">
        <v>3639</v>
      </c>
    </row>
    <row r="275">
      <c r="A275" s="4" t="inlineStr">
        <is>
          <t>Description of stock split</t>
        </is>
      </c>
      <c r="AM275" s="4" t="inlineStr">
        <is>
          <t>Nevada Secretary of State pursuant to which we affected a reverse stock split of our authorized and issued and outstanding common stock in a ratio of 1-for-150. As a result of such filing, our authorized shares of common stock decreased from 6 billion to 40 million and our issued and outstanding shares of common stock decreased in a ratio of 1-for-150.</t>
        </is>
      </c>
    </row>
    <row r="276">
      <c r="A276" s="4" t="inlineStr">
        <is>
          <t>Reduction in Common Stock</t>
        </is>
      </c>
      <c r="AM276" s="5" t="n">
        <v>40000000</v>
      </c>
    </row>
    <row r="277">
      <c r="A277" s="4" t="inlineStr">
        <is>
          <t>April 1, 2021 [Member]</t>
        </is>
      </c>
    </row>
    <row r="278">
      <c r="A278" s="4" t="inlineStr">
        <is>
          <t>Stock option exercised</t>
        </is>
      </c>
      <c r="F278" s="5" t="n">
        <v>66666</v>
      </c>
      <c r="AM278" s="5" t="n">
        <v>66666</v>
      </c>
    </row>
    <row r="279">
      <c r="A279" s="4" t="inlineStr">
        <is>
          <t>Surrendered shares</t>
        </is>
      </c>
      <c r="F279" s="5" t="n">
        <v>572</v>
      </c>
      <c r="AM279" s="5" t="n">
        <v>597</v>
      </c>
    </row>
    <row r="280">
      <c r="A280" s="4" t="inlineStr">
        <is>
          <t>Shares issued during period</t>
        </is>
      </c>
      <c r="F280" s="5" t="n">
        <v>66094</v>
      </c>
      <c r="AM280" s="5" t="n">
        <v>66069</v>
      </c>
    </row>
    <row r="281">
      <c r="A281" s="4" t="inlineStr">
        <is>
          <t>June 28, 2021 [Member]</t>
        </is>
      </c>
    </row>
    <row r="282">
      <c r="A282" s="4" t="inlineStr">
        <is>
          <t>Stock option exercised</t>
        </is>
      </c>
      <c r="AM282" s="5" t="n">
        <v>66667</v>
      </c>
    </row>
    <row r="283">
      <c r="A283" s="4" t="inlineStr">
        <is>
          <t>Surrendered shares</t>
        </is>
      </c>
      <c r="AM283" s="5" t="n">
        <v>445</v>
      </c>
    </row>
    <row r="284">
      <c r="A284" s="4" t="inlineStr">
        <is>
          <t>Shares issued during period</t>
        </is>
      </c>
      <c r="AM284" s="5" t="n">
        <v>66222</v>
      </c>
    </row>
    <row r="285">
      <c r="A285" s="4" t="inlineStr">
        <is>
          <t>Mr. Goodman [Member]</t>
        </is>
      </c>
    </row>
    <row r="286">
      <c r="A286" s="4" t="inlineStr">
        <is>
          <t>Shares issued</t>
        </is>
      </c>
      <c r="AM286" s="5" t="n">
        <v>2000</v>
      </c>
    </row>
    <row r="287">
      <c r="A287" s="4" t="inlineStr">
        <is>
          <t>Amortization expense</t>
        </is>
      </c>
      <c r="AM287" s="6" t="n">
        <v>1579</v>
      </c>
      <c r="AN287" s="5" t="n">
        <v>368</v>
      </c>
    </row>
    <row r="288">
      <c r="A288" s="4" t="inlineStr">
        <is>
          <t>Common stock option granted, shares</t>
        </is>
      </c>
      <c r="T288" s="5" t="n">
        <v>5400000</v>
      </c>
      <c r="AM288" s="5" t="n">
        <v>5400000</v>
      </c>
    </row>
    <row r="289">
      <c r="A289" s="4" t="inlineStr">
        <is>
          <t>Exercise price</t>
        </is>
      </c>
      <c r="T289" s="10" t="n">
        <v>0.066</v>
      </c>
      <c r="AM289" s="10" t="n">
        <v>0.066</v>
      </c>
    </row>
    <row r="290">
      <c r="A290" s="4" t="inlineStr">
        <is>
          <t>Consultants [Member]</t>
        </is>
      </c>
    </row>
    <row r="291">
      <c r="A291" s="4" t="inlineStr">
        <is>
          <t>Stock option exercised</t>
        </is>
      </c>
      <c r="AM291" s="5" t="n">
        <v>66666</v>
      </c>
    </row>
    <row r="292">
      <c r="A292" s="4" t="inlineStr">
        <is>
          <t>Amortization expenses</t>
        </is>
      </c>
      <c r="AM292" s="6" t="n">
        <v>24875</v>
      </c>
      <c r="AN292" s="5" t="n">
        <v>25013</v>
      </c>
    </row>
    <row r="293">
      <c r="A293" s="4" t="inlineStr">
        <is>
          <t>Unamortized Balance</t>
        </is>
      </c>
      <c r="AM293" s="6" t="n">
        <v>43291</v>
      </c>
    </row>
    <row r="294">
      <c r="A294" s="4" t="inlineStr">
        <is>
          <t>Options non-vested</t>
        </is>
      </c>
      <c r="AM294" s="5" t="n">
        <v>133332</v>
      </c>
    </row>
    <row r="295">
      <c r="A295" s="4" t="inlineStr">
        <is>
          <t>Shares issued during period</t>
        </is>
      </c>
      <c r="AM295" s="5" t="n">
        <v>782955</v>
      </c>
    </row>
    <row r="296">
      <c r="A296" s="4" t="inlineStr">
        <is>
          <t>Investor [Member]</t>
        </is>
      </c>
    </row>
    <row r="297">
      <c r="A297" s="4" t="inlineStr">
        <is>
          <t>Amortization expense</t>
        </is>
      </c>
      <c r="AN297" s="5" t="n">
        <v>0</v>
      </c>
    </row>
    <row r="298">
      <c r="A298" s="4" t="inlineStr">
        <is>
          <t>Common stock shares sold, shares</t>
        </is>
      </c>
      <c r="AM298" s="5" t="n">
        <v>527029</v>
      </c>
    </row>
    <row r="299">
      <c r="A299" s="4" t="inlineStr">
        <is>
          <t>Fair value of warrants</t>
        </is>
      </c>
      <c r="AM299" s="6" t="n">
        <v>757425</v>
      </c>
    </row>
    <row r="300">
      <c r="A300" s="4" t="inlineStr">
        <is>
          <t>Cash raised upon sale of shares</t>
        </is>
      </c>
      <c r="AM300" s="6" t="n">
        <v>1791863</v>
      </c>
    </row>
    <row r="301">
      <c r="A301" s="4" t="inlineStr">
        <is>
          <t>Fair value of the shares</t>
        </is>
      </c>
      <c r="AM301" s="5" t="n">
        <v>1034438</v>
      </c>
    </row>
    <row r="302">
      <c r="A302" s="4" t="inlineStr">
        <is>
          <t>Chief Executive Officer [Member] | Stock Option Plan [Member]</t>
        </is>
      </c>
    </row>
    <row r="303">
      <c r="A303" s="4" t="inlineStr">
        <is>
          <t>Amortization expenses</t>
        </is>
      </c>
      <c r="AM303" s="6" t="n">
        <v>102659</v>
      </c>
      <c r="AN303" s="5" t="n">
        <v>413554</v>
      </c>
    </row>
    <row r="304">
      <c r="A304" s="4" t="inlineStr">
        <is>
          <t>Common stock option granted, shares</t>
        </is>
      </c>
      <c r="AI304" s="5" t="n">
        <v>2700000</v>
      </c>
      <c r="AM304" s="5" t="n">
        <v>5400000</v>
      </c>
    </row>
    <row r="305">
      <c r="A305" s="4" t="inlineStr">
        <is>
          <t>Exercise price</t>
        </is>
      </c>
      <c r="AI305" s="11" t="n">
        <v>0.9075</v>
      </c>
      <c r="AM305" s="10" t="n">
        <v>0.066</v>
      </c>
    </row>
    <row r="306">
      <c r="A306" s="4" t="inlineStr">
        <is>
          <t>Maturity period</t>
        </is>
      </c>
      <c r="AI306" s="4" t="inlineStr">
        <is>
          <t>2 years</t>
        </is>
      </c>
      <c r="AM306" s="4" t="inlineStr">
        <is>
          <t>1 year</t>
        </is>
      </c>
    </row>
    <row r="307">
      <c r="A307" s="4" t="inlineStr">
        <is>
          <t>Stock volatility</t>
        </is>
      </c>
      <c r="AI307" s="4" t="inlineStr">
        <is>
          <t>110.00%</t>
        </is>
      </c>
      <c r="AM307" s="4" t="inlineStr">
        <is>
          <t>273.00%</t>
        </is>
      </c>
    </row>
    <row r="308">
      <c r="A308" s="4" t="inlineStr">
        <is>
          <t>Common stock option granted, value</t>
        </is>
      </c>
      <c r="AI308" s="6" t="n">
        <v>1221862</v>
      </c>
      <c r="AM308" s="6" t="n">
        <v>265821</v>
      </c>
    </row>
    <row r="309">
      <c r="A309" s="4" t="inlineStr">
        <is>
          <t>Share price</t>
        </is>
      </c>
      <c r="AI309" s="11" t="n">
        <v>0.9075</v>
      </c>
      <c r="AM309" s="10" t="n">
        <v>0.066</v>
      </c>
    </row>
    <row r="310">
      <c r="A310" s="4" t="inlineStr">
        <is>
          <t>Stock options plan vesting description</t>
        </is>
      </c>
      <c r="AI310" s="4" t="inlineStr">
        <is>
          <t>vesting 33% each half year</t>
        </is>
      </c>
      <c r="AM310" s="4" t="inlineStr">
        <is>
          <t>Vesting 33% each half year for one and a half years.</t>
        </is>
      </c>
    </row>
    <row r="311">
      <c r="A311" s="4" t="inlineStr">
        <is>
          <t>Market value of shares issued</t>
        </is>
      </c>
      <c r="AM311" s="5" t="n">
        <v>900000</v>
      </c>
    </row>
    <row r="312">
      <c r="A312" s="4" t="inlineStr">
        <is>
          <t>Stock option exercise period</t>
        </is>
      </c>
      <c r="AI312" s="4" t="inlineStr">
        <is>
          <t>1 year 6 months</t>
        </is>
      </c>
      <c r="AM312" s="4" t="inlineStr">
        <is>
          <t>1 year 6 months</t>
        </is>
      </c>
    </row>
    <row r="313">
      <c r="A313" s="4" t="inlineStr">
        <is>
          <t>Chief Financial Officer [Member] | On January 3,2020 [Member] | Stock Option Plan [Member]</t>
        </is>
      </c>
    </row>
    <row r="314">
      <c r="A314" s="4" t="inlineStr">
        <is>
          <t>Amortization expenses</t>
        </is>
      </c>
      <c r="AM314" s="6" t="n">
        <v>27630</v>
      </c>
      <c r="AN314" s="5" t="n">
        <v>111199</v>
      </c>
    </row>
    <row r="315">
      <c r="A315" s="4" t="inlineStr">
        <is>
          <t>Stock options vested</t>
        </is>
      </c>
      <c r="AM315" s="5" t="n">
        <v>466667</v>
      </c>
    </row>
    <row r="316">
      <c r="A316" s="4" t="inlineStr">
        <is>
          <t>Unamortized Balance</t>
        </is>
      </c>
      <c r="AM316" s="6" t="n">
        <v>27630</v>
      </c>
    </row>
    <row r="317">
      <c r="A317" s="4" t="inlineStr">
        <is>
          <t>Common stock option granted, shares</t>
        </is>
      </c>
      <c r="U317" s="5" t="n">
        <v>50000</v>
      </c>
      <c r="AI317" s="5" t="n">
        <v>700000</v>
      </c>
      <c r="AM317" s="5" t="n">
        <v>1400000</v>
      </c>
    </row>
    <row r="318">
      <c r="A318" s="4" t="inlineStr">
        <is>
          <t>Exercise price</t>
        </is>
      </c>
      <c r="U318" s="8" t="n">
        <v>9.91</v>
      </c>
      <c r="AI318" s="10" t="n">
        <v>0.825</v>
      </c>
      <c r="AM318" s="8" t="n">
        <v>0.06</v>
      </c>
    </row>
    <row r="319">
      <c r="A319" s="4" t="inlineStr">
        <is>
          <t>Maturity period</t>
        </is>
      </c>
      <c r="U319" s="4" t="inlineStr">
        <is>
          <t>1 year 6 months</t>
        </is>
      </c>
      <c r="AI319" s="4" t="inlineStr">
        <is>
          <t>2 years</t>
        </is>
      </c>
      <c r="AM319" s="4" t="inlineStr">
        <is>
          <t>1 year</t>
        </is>
      </c>
    </row>
    <row r="320">
      <c r="A320" s="4" t="inlineStr">
        <is>
          <t>Stock volatility</t>
        </is>
      </c>
      <c r="U320" s="4" t="inlineStr">
        <is>
          <t>108.00%</t>
        </is>
      </c>
      <c r="AI320" s="4" t="inlineStr">
        <is>
          <t>110.00%</t>
        </is>
      </c>
      <c r="AM320" s="4" t="inlineStr">
        <is>
          <t>273.00%</t>
        </is>
      </c>
    </row>
    <row r="321">
      <c r="A321" s="4" t="inlineStr">
        <is>
          <t>Common stock option granted, value</t>
        </is>
      </c>
      <c r="U321" s="6" t="n">
        <v>243911</v>
      </c>
      <c r="AI321" s="6" t="n">
        <v>328855</v>
      </c>
      <c r="AM321" s="6" t="n">
        <v>69615</v>
      </c>
    </row>
    <row r="322">
      <c r="A322" s="4" t="inlineStr">
        <is>
          <t>Share price</t>
        </is>
      </c>
      <c r="U322" s="8" t="n">
        <v>9.91</v>
      </c>
      <c r="AI322" s="10" t="n">
        <v>0.825</v>
      </c>
      <c r="AM322" s="8" t="n">
        <v>0.06</v>
      </c>
    </row>
    <row r="323">
      <c r="A323" s="4" t="inlineStr">
        <is>
          <t>Stock options plan vesting description</t>
        </is>
      </c>
      <c r="U323" s="4" t="inlineStr">
        <is>
          <t>The options vest in two installments as follows: 50% on April 22, 2021, and 50% on the six-month anniversary of the grant date.</t>
        </is>
      </c>
      <c r="AI323" s="4" t="inlineStr">
        <is>
          <t>vesting 33% each half year after the grant.</t>
        </is>
      </c>
      <c r="AM323" s="4" t="inlineStr">
        <is>
          <t>vesting 33% each half year</t>
        </is>
      </c>
    </row>
    <row r="324">
      <c r="A324" s="4" t="inlineStr">
        <is>
          <t>Market value of shares issued</t>
        </is>
      </c>
      <c r="AM324" s="5" t="n">
        <v>233333</v>
      </c>
    </row>
    <row r="325">
      <c r="A325" s="4" t="inlineStr">
        <is>
          <t>Stock option exercise period</t>
        </is>
      </c>
      <c r="AI325" s="4" t="inlineStr">
        <is>
          <t>1 year 6 months</t>
        </is>
      </c>
      <c r="AM325" s="4" t="inlineStr">
        <is>
          <t>1 year 6 months</t>
        </is>
      </c>
    </row>
    <row r="326">
      <c r="A326" s="4" t="inlineStr">
        <is>
          <t>Amortization expense</t>
        </is>
      </c>
      <c r="AM326" s="6" t="n">
        <v>127287</v>
      </c>
      <c r="AN326" s="6" t="n">
        <v>0</v>
      </c>
    </row>
    <row r="327">
      <c r="A327" s="4" t="inlineStr">
        <is>
          <t>External Consultants (9) [Member] | Stock Option Plan [Member]</t>
        </is>
      </c>
    </row>
    <row r="328">
      <c r="A328" s="4" t="inlineStr">
        <is>
          <t>Common stock option granted, shares</t>
        </is>
      </c>
      <c r="AK328" s="5" t="n">
        <v>200000</v>
      </c>
    </row>
    <row r="329">
      <c r="A329" s="4" t="inlineStr">
        <is>
          <t>Exercise price</t>
        </is>
      </c>
      <c r="AK329" s="8" t="n">
        <v>0.06</v>
      </c>
    </row>
    <row r="330">
      <c r="A330" s="4" t="inlineStr">
        <is>
          <t>Maturity period</t>
        </is>
      </c>
      <c r="AK330" s="4" t="inlineStr">
        <is>
          <t>3 years 6 months</t>
        </is>
      </c>
    </row>
    <row r="331">
      <c r="A331" s="4" t="inlineStr">
        <is>
          <t>Stock volatility</t>
        </is>
      </c>
      <c r="AK331" s="4" t="inlineStr">
        <is>
          <t>273.00%</t>
        </is>
      </c>
    </row>
    <row r="332">
      <c r="A332" s="4" t="inlineStr">
        <is>
          <t>Common stock option granted, value</t>
        </is>
      </c>
      <c r="AK332" s="6" t="n">
        <v>11877</v>
      </c>
    </row>
    <row r="333">
      <c r="A333" s="4" t="inlineStr">
        <is>
          <t>Stock options plan vesting description</t>
        </is>
      </c>
      <c r="O333" s="4" t="inlineStr">
        <is>
          <t>vesting 33% on each anniversary for three years</t>
        </is>
      </c>
      <c r="AK333" s="4" t="inlineStr">
        <is>
          <t>vesting 33% on each anniversary for three years.</t>
        </is>
      </c>
    </row>
    <row r="334">
      <c r="A334" s="4" t="inlineStr">
        <is>
          <t>Fair value of stock options</t>
        </is>
      </c>
      <c r="AK334" s="6" t="n">
        <v>5542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mmitments and Contingencies (Details Narrative) - USD ($)</t>
        </is>
      </c>
      <c r="B1" s="2" t="inlineStr">
        <is>
          <t>6 Months Ended</t>
        </is>
      </c>
    </row>
    <row r="2">
      <c r="B2" s="2" t="inlineStr">
        <is>
          <t>Jul. 31, 2021</t>
        </is>
      </c>
      <c r="C2" s="2" t="inlineStr">
        <is>
          <t>Jan. 31, 2021</t>
        </is>
      </c>
    </row>
    <row r="3">
      <c r="A3" s="4" t="inlineStr">
        <is>
          <t>Operating lease right-of-use asset</t>
        </is>
      </c>
      <c r="B3" s="6" t="n">
        <v>297763</v>
      </c>
      <c r="C3" s="6" t="n">
        <v>0</v>
      </c>
    </row>
    <row r="4">
      <c r="A4" s="4" t="inlineStr">
        <is>
          <t>Operating lease liability current</t>
        </is>
      </c>
      <c r="B4" s="5" t="n">
        <v>86649</v>
      </c>
      <c r="C4" s="5" t="n">
        <v>0</v>
      </c>
    </row>
    <row r="5">
      <c r="A5" s="4" t="inlineStr">
        <is>
          <t>Operating lease liability non-current</t>
        </is>
      </c>
      <c r="B5" s="6" t="n">
        <v>211915</v>
      </c>
      <c r="C5" s="6" t="n">
        <v>0</v>
      </c>
    </row>
    <row r="6">
      <c r="A6" s="4" t="inlineStr">
        <is>
          <t>GTG [Member] | June 1 2021 [Member]</t>
        </is>
      </c>
    </row>
    <row r="7">
      <c r="A7" s="4" t="inlineStr">
        <is>
          <t>Lease agreement term</t>
        </is>
      </c>
      <c r="B7" s="4" t="inlineStr">
        <is>
          <t>three-year</t>
        </is>
      </c>
    </row>
    <row r="8">
      <c r="A8" s="4" t="inlineStr">
        <is>
          <t>Rent</t>
        </is>
      </c>
      <c r="B8" s="6" t="n">
        <v>115265</v>
      </c>
    </row>
    <row r="9">
      <c r="A9" s="4" t="inlineStr">
        <is>
          <t>Option to renew period</t>
        </is>
      </c>
      <c r="B9" s="4" t="inlineStr">
        <is>
          <t>three years</t>
        </is>
      </c>
    </row>
    <row r="10">
      <c r="A10" s="4" t="inlineStr">
        <is>
          <t>Goods and services tax charged</t>
        </is>
      </c>
      <c r="B10" s="4" t="inlineStr">
        <is>
          <t>10.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Subsequent Events (Details Narrative) - Subsequent Event [Member] - USD ($)</t>
        </is>
      </c>
      <c r="B1" s="2" t="inlineStr">
        <is>
          <t>Aug. 11, 2021</t>
        </is>
      </c>
      <c r="C1" s="2" t="inlineStr">
        <is>
          <t>Aug. 09, 2021</t>
        </is>
      </c>
      <c r="D1" s="2" t="inlineStr">
        <is>
          <t>Aug. 24, 2021</t>
        </is>
      </c>
    </row>
    <row r="2">
      <c r="A2" s="4" t="inlineStr">
        <is>
          <t>Restricted common stock for services</t>
        </is>
      </c>
      <c r="B2" s="5" t="n">
        <v>269</v>
      </c>
      <c r="C2" s="5" t="n">
        <v>868</v>
      </c>
    </row>
    <row r="3">
      <c r="A3" s="4" t="inlineStr">
        <is>
          <t>Restricted common stock consultant shares</t>
        </is>
      </c>
      <c r="C3" s="5" t="n">
        <v>434</v>
      </c>
    </row>
    <row r="4">
      <c r="A4" s="4" t="inlineStr">
        <is>
          <t>Default amount</t>
        </is>
      </c>
      <c r="D4" s="6" t="n">
        <v>42485</v>
      </c>
    </row>
    <row r="5">
      <c r="A5" s="4" t="inlineStr">
        <is>
          <t>Interest per annum</t>
        </is>
      </c>
      <c r="D5" s="4" t="inlineStr">
        <is>
          <t>18.0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Income (Loss) (Unaudited) - USD ($)</t>
        </is>
      </c>
      <c r="B1" s="2" t="inlineStr">
        <is>
          <t>3 Months Ended</t>
        </is>
      </c>
      <c r="D1" s="2" t="inlineStr">
        <is>
          <t>6 Months Ended</t>
        </is>
      </c>
    </row>
    <row r="2">
      <c r="B2" s="2" t="inlineStr">
        <is>
          <t>Jul. 31, 2021</t>
        </is>
      </c>
      <c r="C2" s="2" t="inlineStr">
        <is>
          <t>Jul. 31, 2020</t>
        </is>
      </c>
      <c r="D2" s="2" t="inlineStr">
        <is>
          <t>Jul. 31, 2021</t>
        </is>
      </c>
      <c r="E2" s="2" t="inlineStr">
        <is>
          <t>Jul. 31, 2020</t>
        </is>
      </c>
    </row>
    <row r="3">
      <c r="A3" s="3" t="inlineStr">
        <is>
          <t>Consolidated Statements of Operations and Comprehensive Income (Loss) (Unaudited)</t>
        </is>
      </c>
    </row>
    <row r="4">
      <c r="A4" s="4" t="inlineStr">
        <is>
          <t>Revenues</t>
        </is>
      </c>
      <c r="B4" s="6" t="n">
        <v>2694439</v>
      </c>
      <c r="C4" s="6" t="n">
        <v>514056</v>
      </c>
      <c r="D4" s="6" t="n">
        <v>4663853</v>
      </c>
      <c r="E4" s="6" t="n">
        <v>717255</v>
      </c>
    </row>
    <row r="5">
      <c r="A5" s="4" t="inlineStr">
        <is>
          <t>Revenues-related party</t>
        </is>
      </c>
      <c r="B5" s="5" t="n">
        <v>556743</v>
      </c>
      <c r="C5" s="5" t="n">
        <v>531369</v>
      </c>
      <c r="D5" s="5" t="n">
        <v>1226731</v>
      </c>
      <c r="E5" s="5" t="n">
        <v>1062934</v>
      </c>
    </row>
    <row r="6">
      <c r="A6" s="4" t="inlineStr">
        <is>
          <t>Cost of goods sold</t>
        </is>
      </c>
      <c r="B6" s="5" t="n">
        <v>-2043440</v>
      </c>
      <c r="C6" s="5" t="n">
        <v>-394732</v>
      </c>
      <c r="D6" s="5" t="n">
        <v>-3536483</v>
      </c>
      <c r="E6" s="5" t="n">
        <v>-426228</v>
      </c>
    </row>
    <row r="7">
      <c r="A7" s="4" t="inlineStr">
        <is>
          <t>Gross profit</t>
        </is>
      </c>
      <c r="B7" s="5" t="n">
        <v>1207742</v>
      </c>
      <c r="C7" s="5" t="n">
        <v>650693</v>
      </c>
      <c r="D7" s="5" t="n">
        <v>2354101</v>
      </c>
      <c r="E7" s="5" t="n">
        <v>1353961</v>
      </c>
    </row>
    <row r="8">
      <c r="A8" s="3" t="inlineStr">
        <is>
          <t>Costs and expenses:</t>
        </is>
      </c>
    </row>
    <row r="9">
      <c r="A9" s="4" t="inlineStr">
        <is>
          <t>G&amp;A expense</t>
        </is>
      </c>
      <c r="B9" s="5" t="n">
        <v>340894</v>
      </c>
      <c r="C9" s="5" t="n">
        <v>105222</v>
      </c>
      <c r="D9" s="5" t="n">
        <v>668605</v>
      </c>
      <c r="E9" s="5" t="n">
        <v>215862</v>
      </c>
    </row>
    <row r="10">
      <c r="A10" s="4" t="inlineStr">
        <is>
          <t>G&amp;A expense- related party</t>
        </is>
      </c>
      <c r="B10" s="5" t="n">
        <v>224266</v>
      </c>
      <c r="C10" s="5" t="n">
        <v>405373</v>
      </c>
      <c r="D10" s="5" t="n">
        <v>786610</v>
      </c>
      <c r="E10" s="5" t="n">
        <v>743019</v>
      </c>
    </row>
    <row r="11">
      <c r="A11" s="4" t="inlineStr">
        <is>
          <t>Professional fees</t>
        </is>
      </c>
      <c r="B11" s="5" t="n">
        <v>63770</v>
      </c>
      <c r="C11" s="5" t="n">
        <v>46733</v>
      </c>
      <c r="D11" s="5" t="n">
        <v>157377</v>
      </c>
      <c r="E11" s="5" t="n">
        <v>67121</v>
      </c>
    </row>
    <row r="12">
      <c r="A12" s="4" t="inlineStr">
        <is>
          <t>Research and development expense</t>
        </is>
      </c>
      <c r="B12" s="5" t="n">
        <v>68046</v>
      </c>
      <c r="C12" s="5" t="n">
        <v>0</v>
      </c>
      <c r="D12" s="5" t="n">
        <v>89264</v>
      </c>
      <c r="E12" s="5" t="n">
        <v>0</v>
      </c>
    </row>
    <row r="13">
      <c r="A13" s="4" t="inlineStr">
        <is>
          <t>Total operating expenses</t>
        </is>
      </c>
      <c r="B13" s="5" t="n">
        <v>696976</v>
      </c>
      <c r="C13" s="5" t="n">
        <v>557328</v>
      </c>
      <c r="D13" s="5" t="n">
        <v>1701856</v>
      </c>
      <c r="E13" s="5" t="n">
        <v>1026002</v>
      </c>
    </row>
    <row r="14">
      <c r="A14" s="4" t="inlineStr">
        <is>
          <t>Gain from operations</t>
        </is>
      </c>
      <c r="B14" s="5" t="n">
        <v>510766</v>
      </c>
      <c r="C14" s="5" t="n">
        <v>93365</v>
      </c>
      <c r="D14" s="5" t="n">
        <v>652245</v>
      </c>
      <c r="E14" s="5" t="n">
        <v>327959</v>
      </c>
    </row>
    <row r="15">
      <c r="A15" s="3" t="inlineStr">
        <is>
          <t>Other income (expense):</t>
        </is>
      </c>
    </row>
    <row r="16">
      <c r="A16" s="4" t="inlineStr">
        <is>
          <t>Interest expense</t>
        </is>
      </c>
      <c r="B16" s="5" t="n">
        <v>0</v>
      </c>
      <c r="C16" s="5" t="n">
        <v>-3663</v>
      </c>
      <c r="D16" s="5" t="n">
        <v>0</v>
      </c>
      <c r="E16" s="5" t="n">
        <v>-9814</v>
      </c>
    </row>
    <row r="17">
      <c r="A17" s="4" t="inlineStr">
        <is>
          <t>Interest earned</t>
        </is>
      </c>
      <c r="B17" s="5" t="n">
        <v>45</v>
      </c>
      <c r="C17" s="5" t="n">
        <v>232</v>
      </c>
      <c r="D17" s="5" t="n">
        <v>85</v>
      </c>
      <c r="E17" s="5" t="n">
        <v>1528</v>
      </c>
    </row>
    <row r="18">
      <c r="A18" s="4" t="inlineStr">
        <is>
          <t>Foreign exchange loss</t>
        </is>
      </c>
      <c r="B18" s="5" t="n">
        <v>-29622</v>
      </c>
      <c r="C18" s="5" t="n">
        <v>-4309</v>
      </c>
      <c r="D18" s="5" t="n">
        <v>-43269</v>
      </c>
      <c r="E18" s="5" t="n">
        <v>-4309</v>
      </c>
    </row>
    <row r="19">
      <c r="A19" s="4" t="inlineStr">
        <is>
          <t>Total other expense</t>
        </is>
      </c>
      <c r="B19" s="5" t="n">
        <v>-29577</v>
      </c>
      <c r="C19" s="5" t="n">
        <v>-7740</v>
      </c>
      <c r="D19" s="5" t="n">
        <v>-43184</v>
      </c>
      <c r="E19" s="5" t="n">
        <v>-12595</v>
      </c>
    </row>
    <row r="20">
      <c r="A20" s="4" t="inlineStr">
        <is>
          <t>Net income</t>
        </is>
      </c>
      <c r="B20" s="5" t="n">
        <v>481189</v>
      </c>
      <c r="C20" s="5" t="n">
        <v>85625</v>
      </c>
      <c r="D20" s="5" t="n">
        <v>609061</v>
      </c>
      <c r="E20" s="5" t="n">
        <v>315364</v>
      </c>
    </row>
    <row r="21">
      <c r="A21" s="3" t="inlineStr">
        <is>
          <t>Other comprehensive income</t>
        </is>
      </c>
    </row>
    <row r="22">
      <c r="A22" s="4" t="inlineStr">
        <is>
          <t>Foreign currency translation adjustment</t>
        </is>
      </c>
      <c r="B22" s="5" t="n">
        <v>427</v>
      </c>
      <c r="C22" s="5" t="n">
        <v>0</v>
      </c>
      <c r="D22" s="5" t="n">
        <v>1614</v>
      </c>
      <c r="E22" s="5" t="n">
        <v>0</v>
      </c>
    </row>
    <row r="23">
      <c r="A23" s="4" t="inlineStr">
        <is>
          <t>Total comprehensive income</t>
        </is>
      </c>
      <c r="B23" s="6" t="n">
        <v>481616</v>
      </c>
      <c r="C23" s="6" t="n">
        <v>85625</v>
      </c>
      <c r="D23" s="6" t="n">
        <v>610675</v>
      </c>
      <c r="E23" s="6" t="n">
        <v>315364</v>
      </c>
    </row>
    <row r="24">
      <c r="A24" s="4" t="inlineStr">
        <is>
          <t>Net earnings per common share - basic</t>
        </is>
      </c>
      <c r="B24" s="8" t="n">
        <v>0.02</v>
      </c>
      <c r="C24" s="6" t="n">
        <v>0</v>
      </c>
      <c r="D24" s="8" t="n">
        <v>0.03</v>
      </c>
      <c r="E24" s="8" t="n">
        <v>0.02</v>
      </c>
    </row>
    <row r="25">
      <c r="A25" s="4" t="inlineStr">
        <is>
          <t>Net earnings per common share - diluted</t>
        </is>
      </c>
      <c r="B25" s="8" t="n">
        <v>0.01</v>
      </c>
      <c r="C25" s="6" t="n">
        <v>0</v>
      </c>
      <c r="D25" s="8" t="n">
        <v>0.02</v>
      </c>
      <c r="E25" s="8" t="n">
        <v>0.01</v>
      </c>
    </row>
    <row r="26">
      <c r="A26" s="4" t="inlineStr">
        <is>
          <t>Weighted average number of common shares outstanding - basic</t>
        </is>
      </c>
      <c r="B26" s="5" t="n">
        <v>23404205</v>
      </c>
      <c r="C26" s="5" t="n">
        <v>19032832</v>
      </c>
      <c r="D26" s="5" t="n">
        <v>23175644</v>
      </c>
      <c r="E26" s="5" t="n">
        <v>19001164</v>
      </c>
    </row>
    <row r="27">
      <c r="A27" s="4" t="inlineStr">
        <is>
          <t>Weighted average number of common shares outstanding - diluted</t>
        </is>
      </c>
      <c r="B27" s="5" t="n">
        <v>34741973</v>
      </c>
      <c r="C27" s="5" t="n">
        <v>31670820</v>
      </c>
      <c r="D27" s="5" t="n">
        <v>34480621</v>
      </c>
      <c r="E27" s="5" t="n">
        <v>3147738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cols>
    <col width="68" customWidth="1" min="1" max="1"/>
    <col width="13" customWidth="1" min="2" max="2"/>
    <col width="22" customWidth="1" min="3" max="3"/>
    <col width="35" customWidth="1" min="4" max="4"/>
    <col width="20" customWidth="1" min="5" max="5"/>
    <col width="27" customWidth="1" min="6" max="6"/>
    <col width="23" customWidth="1" min="7" max="7"/>
    <col width="37" customWidth="1" min="8" max="8"/>
    <col width="46" customWidth="1" min="9" max="9"/>
  </cols>
  <sheetData>
    <row r="1">
      <c r="A1" s="1" t="inlineStr">
        <is>
          <t>Consolidated Statement of Shareholders Equity (Unaudited) - USD ($)</t>
        </is>
      </c>
      <c r="B1" s="2" t="inlineStr">
        <is>
          <t>Total</t>
        </is>
      </c>
      <c r="C1" s="2" t="inlineStr">
        <is>
          <t>Common Stock [Member]</t>
        </is>
      </c>
      <c r="D1" s="2" t="inlineStr">
        <is>
          <t>Series B, Preferred Stock [Member]</t>
        </is>
      </c>
      <c r="E1" s="2" t="inlineStr">
        <is>
          <t>Accumulated Deficit</t>
        </is>
      </c>
      <c r="F1" s="2" t="inlineStr">
        <is>
          <t>Additional Paid-In Capital</t>
        </is>
      </c>
      <c r="G1" s="2" t="inlineStr">
        <is>
          <t>Stock Payable [Member]</t>
        </is>
      </c>
      <c r="H1" s="2" t="inlineStr">
        <is>
          <t>Stock Payable Related Party [Member]</t>
        </is>
      </c>
      <c r="I1" s="2" t="inlineStr">
        <is>
          <t>Accumulated other comprehensive Income (loss)</t>
        </is>
      </c>
    </row>
    <row r="2">
      <c r="A2" s="4" t="inlineStr">
        <is>
          <t>Balance, shares at Jan. 31, 2020</t>
        </is>
      </c>
      <c r="C2" s="5" t="n">
        <v>18968792</v>
      </c>
      <c r="D2" s="5" t="n">
        <v>1000</v>
      </c>
    </row>
    <row r="3">
      <c r="A3" s="4" t="inlineStr">
        <is>
          <t>Balance, amount at Jan. 31, 2020</t>
        </is>
      </c>
      <c r="B3" s="6" t="n">
        <v>2473198</v>
      </c>
      <c r="C3" s="6" t="n">
        <v>190</v>
      </c>
      <c r="D3" s="6" t="n">
        <v>0</v>
      </c>
      <c r="E3" s="6" t="n">
        <v>-25470961</v>
      </c>
      <c r="F3" s="6" t="n">
        <v>27944652</v>
      </c>
      <c r="G3" s="6" t="n">
        <v>0</v>
      </c>
      <c r="H3" s="6" t="n">
        <v>0</v>
      </c>
      <c r="I3" s="6" t="n">
        <v>-683</v>
      </c>
    </row>
    <row r="4">
      <c r="A4" s="4" t="inlineStr">
        <is>
          <t>Fair value of options/warrants issued for services</t>
        </is>
      </c>
      <c r="B4" s="5" t="n">
        <v>658625</v>
      </c>
      <c r="C4" s="6" t="n">
        <v>0</v>
      </c>
      <c r="D4" s="5" t="n">
        <v>0</v>
      </c>
      <c r="E4" s="5" t="n">
        <v>0</v>
      </c>
      <c r="F4" s="5" t="n">
        <v>658625</v>
      </c>
      <c r="G4" s="5" t="n">
        <v>0</v>
      </c>
      <c r="H4" s="5" t="n">
        <v>0</v>
      </c>
      <c r="I4" s="5" t="n">
        <v>0</v>
      </c>
    </row>
    <row r="5">
      <c r="A5" s="4" t="inlineStr">
        <is>
          <t>Issuance of shares for services, shares</t>
        </is>
      </c>
      <c r="C5" s="5" t="n">
        <v>66667</v>
      </c>
    </row>
    <row r="6">
      <c r="A6" s="4" t="inlineStr">
        <is>
          <t>Issuance of shares for services, amount</t>
        </is>
      </c>
      <c r="B6" s="5" t="n">
        <v>37000</v>
      </c>
      <c r="C6" s="6" t="n">
        <v>0</v>
      </c>
      <c r="D6" s="5" t="n">
        <v>0</v>
      </c>
      <c r="E6" s="5" t="n">
        <v>0</v>
      </c>
      <c r="F6" s="5" t="n">
        <v>37000</v>
      </c>
      <c r="G6" s="5" t="n">
        <v>0</v>
      </c>
      <c r="H6" s="5" t="n">
        <v>0</v>
      </c>
      <c r="I6" s="5" t="n">
        <v>0</v>
      </c>
    </row>
    <row r="7">
      <c r="A7" s="4" t="inlineStr">
        <is>
          <t>Imputed interest</t>
        </is>
      </c>
      <c r="B7" s="5" t="n">
        <v>7753</v>
      </c>
      <c r="C7" s="6" t="n">
        <v>0</v>
      </c>
      <c r="D7" s="5" t="n">
        <v>0</v>
      </c>
      <c r="E7" s="5" t="n">
        <v>0</v>
      </c>
      <c r="F7" s="5" t="n">
        <v>7753</v>
      </c>
      <c r="G7" s="5" t="n">
        <v>0</v>
      </c>
      <c r="H7" s="5" t="n">
        <v>0</v>
      </c>
      <c r="I7" s="5" t="n">
        <v>0</v>
      </c>
    </row>
    <row r="8">
      <c r="A8" s="4" t="inlineStr">
        <is>
          <t>Reverse split rounding up, shares</t>
        </is>
      </c>
      <c r="C8" s="5" t="n">
        <v>3639</v>
      </c>
    </row>
    <row r="9">
      <c r="A9" s="4" t="inlineStr">
        <is>
          <t>Reverse split rounding up, amount</t>
        </is>
      </c>
      <c r="B9" s="5" t="n">
        <v>0</v>
      </c>
      <c r="C9" s="6" t="n">
        <v>0</v>
      </c>
      <c r="D9" s="5" t="n">
        <v>0</v>
      </c>
      <c r="E9" s="5" t="n">
        <v>0</v>
      </c>
      <c r="F9" s="5" t="n">
        <v>0</v>
      </c>
      <c r="G9" s="5" t="n">
        <v>0</v>
      </c>
      <c r="H9" s="5" t="n">
        <v>0</v>
      </c>
      <c r="I9" s="5" t="n">
        <v>0</v>
      </c>
    </row>
    <row r="10">
      <c r="A10" s="4" t="inlineStr">
        <is>
          <t>Net income</t>
        </is>
      </c>
      <c r="B10" s="5" t="n">
        <v>315364</v>
      </c>
      <c r="C10" s="6" t="n">
        <v>0</v>
      </c>
      <c r="D10" s="6" t="n">
        <v>0</v>
      </c>
      <c r="E10" s="5" t="n">
        <v>315364</v>
      </c>
      <c r="F10" s="5" t="n">
        <v>0</v>
      </c>
      <c r="G10" s="5" t="n">
        <v>0</v>
      </c>
      <c r="H10" s="5" t="n">
        <v>0</v>
      </c>
      <c r="I10" s="5" t="n">
        <v>0</v>
      </c>
    </row>
    <row r="11">
      <c r="A11" s="4" t="inlineStr">
        <is>
          <t>Balance, shares at Jul. 31, 2020</t>
        </is>
      </c>
      <c r="C11" s="5" t="n">
        <v>19039098</v>
      </c>
      <c r="D11" s="5" t="n">
        <v>1000</v>
      </c>
    </row>
    <row r="12">
      <c r="A12" s="4" t="inlineStr">
        <is>
          <t>Balance, amount at Jul. 31, 2020</t>
        </is>
      </c>
      <c r="B12" s="5" t="n">
        <v>3491940</v>
      </c>
      <c r="C12" s="6" t="n">
        <v>190</v>
      </c>
      <c r="D12" s="6" t="n">
        <v>0</v>
      </c>
      <c r="E12" s="5" t="n">
        <v>-25155597</v>
      </c>
      <c r="F12" s="5" t="n">
        <v>28648030</v>
      </c>
      <c r="G12" s="5" t="n">
        <v>0</v>
      </c>
      <c r="H12" s="5" t="n">
        <v>0</v>
      </c>
      <c r="I12" s="5" t="n">
        <v>-683</v>
      </c>
    </row>
    <row r="13">
      <c r="A13" s="4" t="inlineStr">
        <is>
          <t>Balance, shares at Apr. 30, 2020</t>
        </is>
      </c>
      <c r="C13" s="5" t="n">
        <v>18968792</v>
      </c>
      <c r="D13" s="5" t="n">
        <v>1000</v>
      </c>
    </row>
    <row r="14">
      <c r="A14" s="4" t="inlineStr">
        <is>
          <t>Balance, amount at Apr. 30, 2020</t>
        </is>
      </c>
      <c r="B14" s="5" t="n">
        <v>3035284</v>
      </c>
      <c r="C14" s="6" t="n">
        <v>190</v>
      </c>
      <c r="D14" s="6" t="n">
        <v>0</v>
      </c>
      <c r="E14" s="5" t="n">
        <v>-25241222</v>
      </c>
      <c r="F14" s="5" t="n">
        <v>28239999</v>
      </c>
      <c r="G14" s="5" t="n">
        <v>37000</v>
      </c>
      <c r="H14" s="5" t="n">
        <v>0</v>
      </c>
      <c r="I14" s="5" t="n">
        <v>-683</v>
      </c>
    </row>
    <row r="15">
      <c r="A15" s="4" t="inlineStr">
        <is>
          <t>Fair value of options/warrants issued for services</t>
        </is>
      </c>
      <c r="B15" s="5" t="n">
        <v>367569</v>
      </c>
      <c r="C15" s="6" t="n">
        <v>0</v>
      </c>
      <c r="D15" s="5" t="n">
        <v>0</v>
      </c>
      <c r="E15" s="5" t="n">
        <v>0</v>
      </c>
      <c r="F15" s="5" t="n">
        <v>367569</v>
      </c>
      <c r="G15" s="5" t="n">
        <v>0</v>
      </c>
      <c r="H15" s="5" t="n">
        <v>0</v>
      </c>
      <c r="I15" s="5" t="n">
        <v>0</v>
      </c>
    </row>
    <row r="16">
      <c r="A16" s="4" t="inlineStr">
        <is>
          <t>Issuance of shares for services, shares</t>
        </is>
      </c>
      <c r="C16" s="5" t="n">
        <v>66667</v>
      </c>
    </row>
    <row r="17">
      <c r="A17" s="4" t="inlineStr">
        <is>
          <t>Issuance of shares for services, amount</t>
        </is>
      </c>
      <c r="B17" s="5" t="n">
        <v>0</v>
      </c>
      <c r="C17" s="6" t="n">
        <v>0</v>
      </c>
      <c r="D17" s="5" t="n">
        <v>0</v>
      </c>
      <c r="E17" s="5" t="n">
        <v>0</v>
      </c>
      <c r="F17" s="5" t="n">
        <v>37000</v>
      </c>
      <c r="G17" s="5" t="n">
        <v>-37000</v>
      </c>
      <c r="H17" s="5" t="n">
        <v>0</v>
      </c>
      <c r="I17" s="5" t="n">
        <v>0</v>
      </c>
    </row>
    <row r="18">
      <c r="A18" s="4" t="inlineStr">
        <is>
          <t>Imputed interest</t>
        </is>
      </c>
      <c r="B18" s="5" t="n">
        <v>3462</v>
      </c>
      <c r="C18" s="6" t="n">
        <v>0</v>
      </c>
      <c r="D18" s="5" t="n">
        <v>0</v>
      </c>
      <c r="E18" s="5" t="n">
        <v>0</v>
      </c>
      <c r="F18" s="5" t="n">
        <v>3462</v>
      </c>
      <c r="G18" s="5" t="n">
        <v>0</v>
      </c>
      <c r="H18" s="5" t="n">
        <v>0</v>
      </c>
      <c r="I18" s="5" t="n">
        <v>0</v>
      </c>
    </row>
    <row r="19">
      <c r="A19" s="4" t="inlineStr">
        <is>
          <t>Reverse split rounding up, shares</t>
        </is>
      </c>
      <c r="C19" s="5" t="n">
        <v>3639</v>
      </c>
    </row>
    <row r="20">
      <c r="A20" s="4" t="inlineStr">
        <is>
          <t>Reverse split rounding up, amount</t>
        </is>
      </c>
      <c r="B20" s="5" t="n">
        <v>0</v>
      </c>
      <c r="C20" s="6" t="n">
        <v>0</v>
      </c>
      <c r="D20" s="6" t="n">
        <v>0</v>
      </c>
      <c r="E20" s="5" t="n">
        <v>0</v>
      </c>
      <c r="F20" s="5" t="n">
        <v>0</v>
      </c>
      <c r="G20" s="5" t="n">
        <v>0</v>
      </c>
      <c r="H20" s="5" t="n">
        <v>0</v>
      </c>
      <c r="I20" s="5" t="n">
        <v>0</v>
      </c>
    </row>
    <row r="21">
      <c r="A21" s="4" t="inlineStr">
        <is>
          <t>Net income</t>
        </is>
      </c>
      <c r="B21" s="5" t="n">
        <v>85625</v>
      </c>
      <c r="C21" s="6" t="n">
        <v>0</v>
      </c>
      <c r="E21" s="5" t="n">
        <v>85625</v>
      </c>
      <c r="F21" s="5" t="n">
        <v>0</v>
      </c>
      <c r="G21" s="5" t="n">
        <v>0</v>
      </c>
      <c r="I21" s="5" t="n">
        <v>0</v>
      </c>
    </row>
    <row r="22">
      <c r="A22" s="4" t="inlineStr">
        <is>
          <t>Balance, shares at Jul. 31, 2020</t>
        </is>
      </c>
      <c r="C22" s="5" t="n">
        <v>19039098</v>
      </c>
      <c r="D22" s="5" t="n">
        <v>1000</v>
      </c>
    </row>
    <row r="23">
      <c r="A23" s="4" t="inlineStr">
        <is>
          <t>Balance, amount at Jul. 31, 2020</t>
        </is>
      </c>
      <c r="B23" s="5" t="n">
        <v>3491940</v>
      </c>
      <c r="C23" s="6" t="n">
        <v>190</v>
      </c>
      <c r="D23" s="6" t="n">
        <v>0</v>
      </c>
      <c r="E23" s="5" t="n">
        <v>-25155597</v>
      </c>
      <c r="F23" s="5" t="n">
        <v>28648030</v>
      </c>
      <c r="G23" s="5" t="n">
        <v>0</v>
      </c>
      <c r="H23" s="5" t="n">
        <v>0</v>
      </c>
      <c r="I23" s="5" t="n">
        <v>-683</v>
      </c>
    </row>
    <row r="24">
      <c r="A24" s="4" t="inlineStr">
        <is>
          <t>Balance, shares at Jan. 31, 2021</t>
        </is>
      </c>
      <c r="C24" s="5" t="n">
        <v>22741665</v>
      </c>
      <c r="D24" s="5" t="n">
        <v>1000</v>
      </c>
    </row>
    <row r="25">
      <c r="A25" s="4" t="inlineStr">
        <is>
          <t>Balance, amount at Jan. 31, 2021</t>
        </is>
      </c>
      <c r="B25" s="5" t="n">
        <v>13261937</v>
      </c>
      <c r="C25" s="6" t="n">
        <v>227</v>
      </c>
      <c r="D25" s="6" t="n">
        <v>0</v>
      </c>
      <c r="E25" s="5" t="n">
        <v>-25072881</v>
      </c>
      <c r="F25" s="5" t="n">
        <v>38320729</v>
      </c>
      <c r="G25" s="5" t="n">
        <v>7420</v>
      </c>
      <c r="H25" s="5" t="n">
        <v>7420</v>
      </c>
      <c r="I25" s="5" t="n">
        <v>-978</v>
      </c>
    </row>
    <row r="26">
      <c r="A26" s="4" t="inlineStr">
        <is>
          <t>Fair value of options/warrants issued for services</t>
        </is>
      </c>
      <c r="B26" s="5" t="n">
        <v>657362</v>
      </c>
      <c r="C26" s="6" t="n">
        <v>0</v>
      </c>
      <c r="D26" s="5" t="n">
        <v>0</v>
      </c>
      <c r="E26" s="5" t="n">
        <v>0</v>
      </c>
      <c r="F26" s="5" t="n">
        <v>657362</v>
      </c>
      <c r="G26" s="5" t="n">
        <v>0</v>
      </c>
      <c r="H26" s="5" t="n">
        <v>0</v>
      </c>
      <c r="I26" s="5" t="n">
        <v>0</v>
      </c>
    </row>
    <row r="27">
      <c r="A27" s="4" t="inlineStr">
        <is>
          <t>Issuance of shares for services, shares</t>
        </is>
      </c>
      <c r="C27" s="5" t="n">
        <v>4608</v>
      </c>
    </row>
    <row r="28">
      <c r="A28" s="4" t="inlineStr">
        <is>
          <t>Issuance of shares for services, amount</t>
        </is>
      </c>
      <c r="B28" s="5" t="n">
        <v>40000</v>
      </c>
      <c r="C28" s="6" t="n">
        <v>0</v>
      </c>
      <c r="D28" s="5" t="n">
        <v>0</v>
      </c>
      <c r="E28" s="5" t="n">
        <v>0</v>
      </c>
      <c r="F28" s="5" t="n">
        <v>34000</v>
      </c>
      <c r="G28" s="5" t="n">
        <v>6000</v>
      </c>
      <c r="H28" s="5" t="n">
        <v>0</v>
      </c>
      <c r="I28" s="5" t="n">
        <v>0</v>
      </c>
    </row>
    <row r="29">
      <c r="A29" s="4" t="inlineStr">
        <is>
          <t>Net income</t>
        </is>
      </c>
      <c r="B29" s="5" t="n">
        <v>609061</v>
      </c>
      <c r="C29" s="6" t="n">
        <v>0</v>
      </c>
      <c r="D29" s="5" t="n">
        <v>0</v>
      </c>
      <c r="E29" s="5" t="n">
        <v>609061</v>
      </c>
      <c r="F29" s="5" t="n">
        <v>0</v>
      </c>
      <c r="G29" s="5" t="n">
        <v>0</v>
      </c>
      <c r="H29" s="5" t="n">
        <v>0</v>
      </c>
      <c r="I29" s="5" t="n">
        <v>0</v>
      </c>
    </row>
    <row r="30">
      <c r="A30" s="4" t="inlineStr">
        <is>
          <t>Issuance of shares due to stock payable, shares</t>
        </is>
      </c>
      <c r="C30" s="5" t="n">
        <v>4000</v>
      </c>
    </row>
    <row r="31">
      <c r="A31" s="4" t="inlineStr">
        <is>
          <t>Issuance of shares due to stock payable, amount</t>
        </is>
      </c>
      <c r="B31" s="5" t="n">
        <v>0</v>
      </c>
      <c r="C31" s="6" t="n">
        <v>0</v>
      </c>
      <c r="D31" s="5" t="n">
        <v>0</v>
      </c>
      <c r="E31" s="5" t="n">
        <v>0</v>
      </c>
      <c r="F31" s="5" t="n">
        <v>14840</v>
      </c>
      <c r="G31" s="5" t="n">
        <v>-7420</v>
      </c>
      <c r="H31" s="5" t="n">
        <v>-7420</v>
      </c>
      <c r="I31" s="5" t="n">
        <v>0</v>
      </c>
    </row>
    <row r="32">
      <c r="A32" s="4" t="inlineStr">
        <is>
          <t>Shares issued on exercise of options, shares</t>
        </is>
      </c>
      <c r="C32" s="5" t="n">
        <v>66666</v>
      </c>
    </row>
    <row r="33">
      <c r="A33" s="4" t="inlineStr">
        <is>
          <t>Shares issued on exercise of options, amount</t>
        </is>
      </c>
      <c r="B33" s="5" t="n">
        <v>4010</v>
      </c>
      <c r="C33" s="6" t="n">
        <v>1</v>
      </c>
      <c r="D33" s="5" t="n">
        <v>0</v>
      </c>
      <c r="E33" s="5" t="n">
        <v>0</v>
      </c>
      <c r="F33" s="5" t="n">
        <v>4009</v>
      </c>
      <c r="G33" s="5" t="n">
        <v>0</v>
      </c>
      <c r="H33" s="5" t="n">
        <v>0</v>
      </c>
      <c r="I33" s="5" t="n">
        <v>0</v>
      </c>
    </row>
    <row r="34">
      <c r="A34" s="4" t="inlineStr">
        <is>
          <t>Shares issued on cashless exercise of options, shares</t>
        </is>
      </c>
      <c r="C34" s="5" t="n">
        <v>782955</v>
      </c>
    </row>
    <row r="35">
      <c r="A35" s="4" t="inlineStr">
        <is>
          <t>Shares issued on cashless exercise of options, amount</t>
        </is>
      </c>
      <c r="B35" s="5" t="n">
        <v>0</v>
      </c>
      <c r="C35" s="6" t="n">
        <v>8</v>
      </c>
      <c r="D35" s="5" t="n">
        <v>0</v>
      </c>
      <c r="E35" s="5" t="n">
        <v>0</v>
      </c>
      <c r="F35" s="5" t="n">
        <v>-8</v>
      </c>
      <c r="G35" s="5" t="n">
        <v>0</v>
      </c>
      <c r="H35" s="5" t="n">
        <v>0</v>
      </c>
      <c r="I35" s="5" t="n">
        <v>0</v>
      </c>
    </row>
    <row r="36">
      <c r="A36" s="4" t="inlineStr">
        <is>
          <t>Shares issued for private placement, shares</t>
        </is>
      </c>
      <c r="C36" s="5" t="n">
        <v>170000</v>
      </c>
    </row>
    <row r="37">
      <c r="A37" s="4" t="inlineStr">
        <is>
          <t>Shares issued for private placement, amount</t>
        </is>
      </c>
      <c r="B37" s="5" t="n">
        <v>1020000</v>
      </c>
      <c r="C37" s="6" t="n">
        <v>2</v>
      </c>
      <c r="D37" s="5" t="n">
        <v>0</v>
      </c>
      <c r="E37" s="5" t="n">
        <v>0</v>
      </c>
      <c r="F37" s="5" t="n">
        <v>1019998</v>
      </c>
      <c r="G37" s="5" t="n">
        <v>0</v>
      </c>
      <c r="H37" s="5" t="n">
        <v>0</v>
      </c>
      <c r="I37" s="5" t="n">
        <v>0</v>
      </c>
    </row>
    <row r="38">
      <c r="A38" s="4" t="inlineStr">
        <is>
          <t>Cumulative translation adjustment</t>
        </is>
      </c>
      <c r="B38" s="5" t="n">
        <v>1614</v>
      </c>
      <c r="C38" s="6" t="n">
        <v>0</v>
      </c>
      <c r="D38" s="6" t="n">
        <v>0</v>
      </c>
      <c r="E38" s="5" t="n">
        <v>0</v>
      </c>
      <c r="F38" s="5" t="n">
        <v>0</v>
      </c>
      <c r="G38" s="5" t="n">
        <v>0</v>
      </c>
      <c r="H38" s="5" t="n">
        <v>0</v>
      </c>
      <c r="I38" s="5" t="n">
        <v>1614</v>
      </c>
    </row>
    <row r="39">
      <c r="A39" s="4" t="inlineStr">
        <is>
          <t>Balance, shares at Jul. 31, 2021</t>
        </is>
      </c>
      <c r="C39" s="5" t="n">
        <v>23769894</v>
      </c>
      <c r="D39" s="5" t="n">
        <v>1000</v>
      </c>
    </row>
    <row r="40">
      <c r="A40" s="4" t="inlineStr">
        <is>
          <t>Balance, amount at Jul. 31, 2021</t>
        </is>
      </c>
      <c r="B40" s="5" t="n">
        <v>15593984</v>
      </c>
      <c r="C40" s="6" t="n">
        <v>238</v>
      </c>
      <c r="D40" s="6" t="n">
        <v>0</v>
      </c>
      <c r="E40" s="5" t="n">
        <v>-24463820</v>
      </c>
      <c r="F40" s="5" t="n">
        <v>40050930</v>
      </c>
      <c r="G40" s="5" t="n">
        <v>6000</v>
      </c>
      <c r="H40" s="5" t="n">
        <v>0</v>
      </c>
      <c r="I40" s="5" t="n">
        <v>636</v>
      </c>
    </row>
    <row r="41">
      <c r="A41" s="4" t="inlineStr">
        <is>
          <t>Balance, shares at Apr. 30, 2021</t>
        </is>
      </c>
      <c r="C41" s="5" t="n">
        <v>23289273</v>
      </c>
      <c r="D41" s="5" t="n">
        <v>1000</v>
      </c>
    </row>
    <row r="42">
      <c r="A42" s="4" t="inlineStr">
        <is>
          <t>Balance, amount at Apr. 30, 2021</t>
        </is>
      </c>
      <c r="B42" s="5" t="n">
        <v>13920959</v>
      </c>
      <c r="C42" s="6" t="n">
        <v>233</v>
      </c>
      <c r="D42" s="6" t="n">
        <v>0</v>
      </c>
      <c r="E42" s="5" t="n">
        <v>-24945009</v>
      </c>
      <c r="F42" s="5" t="n">
        <v>38859526</v>
      </c>
      <c r="G42" s="5" t="n">
        <v>6000</v>
      </c>
      <c r="H42" s="5" t="n">
        <v>0</v>
      </c>
      <c r="I42" s="5" t="n">
        <v>209</v>
      </c>
    </row>
    <row r="43">
      <c r="A43" s="4" t="inlineStr">
        <is>
          <t>Fair value of options/warrants issued for services</t>
        </is>
      </c>
      <c r="B43" s="5" t="n">
        <v>153409</v>
      </c>
      <c r="C43" s="6" t="n">
        <v>0</v>
      </c>
      <c r="D43" s="5" t="n">
        <v>0</v>
      </c>
      <c r="E43" s="5" t="n">
        <v>0</v>
      </c>
      <c r="F43" s="5" t="n">
        <v>153409</v>
      </c>
      <c r="G43" s="5" t="n">
        <v>0</v>
      </c>
      <c r="H43" s="5" t="n">
        <v>0</v>
      </c>
      <c r="I43" s="5" t="n">
        <v>0</v>
      </c>
    </row>
    <row r="44">
      <c r="A44" s="4" t="inlineStr">
        <is>
          <t>Issuance of shares for services, shares</t>
        </is>
      </c>
      <c r="C44" s="5" t="n">
        <v>1274</v>
      </c>
    </row>
    <row r="45">
      <c r="A45" s="4" t="inlineStr">
        <is>
          <t>Issuance of shares for services, amount</t>
        </is>
      </c>
      <c r="B45" s="5" t="n">
        <v>18000</v>
      </c>
      <c r="C45" s="6" t="n">
        <v>0</v>
      </c>
      <c r="D45" s="5" t="n">
        <v>0</v>
      </c>
      <c r="E45" s="5" t="n">
        <v>0</v>
      </c>
      <c r="F45" s="5" t="n">
        <v>12000</v>
      </c>
      <c r="G45" s="5" t="n">
        <v>6000</v>
      </c>
      <c r="H45" s="5" t="n">
        <v>0</v>
      </c>
      <c r="I45" s="5" t="n">
        <v>0</v>
      </c>
    </row>
    <row r="46">
      <c r="A46" s="4" t="inlineStr">
        <is>
          <t>Net income</t>
        </is>
      </c>
      <c r="B46" s="5" t="n">
        <v>481189</v>
      </c>
      <c r="C46" s="6" t="n">
        <v>0</v>
      </c>
      <c r="D46" s="5" t="n">
        <v>0</v>
      </c>
      <c r="E46" s="5" t="n">
        <v>481189</v>
      </c>
      <c r="F46" s="5" t="n">
        <v>0</v>
      </c>
      <c r="G46" s="5" t="n">
        <v>0</v>
      </c>
      <c r="H46" s="5" t="n">
        <v>0</v>
      </c>
      <c r="I46" s="5" t="n">
        <v>0</v>
      </c>
    </row>
    <row r="47">
      <c r="A47" s="4" t="inlineStr">
        <is>
          <t>Issuance of shares due to stock payable, shares</t>
        </is>
      </c>
      <c r="C47" s="5" t="n">
        <v>502</v>
      </c>
    </row>
    <row r="48">
      <c r="A48" s="4" t="inlineStr">
        <is>
          <t>Issuance of shares due to stock payable, amount</t>
        </is>
      </c>
      <c r="B48" s="5" t="n">
        <v>0</v>
      </c>
      <c r="C48" s="6" t="n">
        <v>0</v>
      </c>
      <c r="D48" s="5" t="n">
        <v>0</v>
      </c>
      <c r="E48" s="5" t="n">
        <v>0</v>
      </c>
      <c r="F48" s="5" t="n">
        <v>6000</v>
      </c>
      <c r="G48" s="5" t="n">
        <v>-6000</v>
      </c>
      <c r="H48" s="5" t="n">
        <v>0</v>
      </c>
      <c r="I48" s="5" t="n">
        <v>0</v>
      </c>
    </row>
    <row r="49">
      <c r="A49" s="4" t="inlineStr">
        <is>
          <t>Shares issued on cashless exercise of options, shares</t>
        </is>
      </c>
      <c r="C49" s="5" t="n">
        <v>308845</v>
      </c>
    </row>
    <row r="50">
      <c r="A50" s="4" t="inlineStr">
        <is>
          <t>Shares issued on cashless exercise of options, amount</t>
        </is>
      </c>
      <c r="B50" s="5" t="n">
        <v>0</v>
      </c>
      <c r="C50" s="6" t="n">
        <v>3</v>
      </c>
      <c r="D50" s="5" t="n">
        <v>0</v>
      </c>
      <c r="E50" s="5" t="n">
        <v>0</v>
      </c>
      <c r="F50" s="5" t="n">
        <v>-3</v>
      </c>
      <c r="G50" s="5" t="n">
        <v>0</v>
      </c>
      <c r="H50" s="5" t="n">
        <v>0</v>
      </c>
      <c r="I50" s="5" t="n">
        <v>0</v>
      </c>
    </row>
    <row r="51">
      <c r="A51" s="4" t="inlineStr">
        <is>
          <t>Shares issued for private placement, shares</t>
        </is>
      </c>
      <c r="C51" s="5" t="n">
        <v>170000</v>
      </c>
    </row>
    <row r="52">
      <c r="A52" s="4" t="inlineStr">
        <is>
          <t>Shares issued for private placement, amount</t>
        </is>
      </c>
      <c r="B52" s="5" t="n">
        <v>1020000</v>
      </c>
      <c r="C52" s="6" t="n">
        <v>2</v>
      </c>
      <c r="D52" s="5" t="n">
        <v>0</v>
      </c>
      <c r="E52" s="5" t="n">
        <v>0</v>
      </c>
      <c r="F52" s="5" t="n">
        <v>1019998</v>
      </c>
      <c r="G52" s="5" t="n">
        <v>0</v>
      </c>
      <c r="H52" s="5" t="n">
        <v>0</v>
      </c>
      <c r="I52" s="5" t="n">
        <v>0</v>
      </c>
    </row>
    <row r="53">
      <c r="A53" s="4" t="inlineStr">
        <is>
          <t>Cumulative translation adjustment</t>
        </is>
      </c>
      <c r="B53" s="5" t="n">
        <v>427</v>
      </c>
      <c r="C53" s="6" t="n">
        <v>0</v>
      </c>
      <c r="D53" s="6" t="n">
        <v>0</v>
      </c>
      <c r="E53" s="5" t="n">
        <v>0</v>
      </c>
      <c r="F53" s="5" t="n">
        <v>0</v>
      </c>
      <c r="G53" s="5" t="n">
        <v>0</v>
      </c>
      <c r="H53" s="5" t="n">
        <v>0</v>
      </c>
      <c r="I53" s="5" t="n">
        <v>427</v>
      </c>
    </row>
    <row r="54">
      <c r="A54" s="4" t="inlineStr">
        <is>
          <t>Balance, shares at Jul. 31, 2021</t>
        </is>
      </c>
      <c r="C54" s="5" t="n">
        <v>23769894</v>
      </c>
      <c r="D54" s="5" t="n">
        <v>1000</v>
      </c>
    </row>
    <row r="55">
      <c r="A55" s="4" t="inlineStr">
        <is>
          <t>Balance, amount at Jul. 31, 2021</t>
        </is>
      </c>
      <c r="B55" s="6" t="n">
        <v>15593984</v>
      </c>
      <c r="C55" s="6" t="n">
        <v>238</v>
      </c>
      <c r="D55" s="6" t="n">
        <v>0</v>
      </c>
      <c r="E55" s="6" t="n">
        <v>-24463820</v>
      </c>
      <c r="F55" s="6" t="n">
        <v>40050930</v>
      </c>
      <c r="G55" s="6" t="n">
        <v>6000</v>
      </c>
      <c r="H55" s="6" t="n">
        <v>0</v>
      </c>
      <c r="I55" s="6" t="n">
        <v>63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Cash Flow (Unaudited) - USD ($)</t>
        </is>
      </c>
      <c r="B1" s="2" t="inlineStr">
        <is>
          <t>6 Months Ended</t>
        </is>
      </c>
    </row>
    <row r="2">
      <c r="B2" s="2" t="inlineStr">
        <is>
          <t>Jul. 31, 2021</t>
        </is>
      </c>
      <c r="C2" s="2" t="inlineStr">
        <is>
          <t>Jul. 31, 2020</t>
        </is>
      </c>
    </row>
    <row r="3">
      <c r="A3" s="3" t="inlineStr">
        <is>
          <t>Cash flows from operating activities:</t>
        </is>
      </c>
    </row>
    <row r="4">
      <c r="A4" s="4" t="inlineStr">
        <is>
          <t>Net income</t>
        </is>
      </c>
      <c r="B4" s="6" t="n">
        <v>609061</v>
      </c>
      <c r="C4" s="6" t="n">
        <v>315364</v>
      </c>
    </row>
    <row r="5">
      <c r="A5" s="3" t="inlineStr">
        <is>
          <t>Adjustments to reconcile net income to cash provided by operating activities:</t>
        </is>
      </c>
    </row>
    <row r="6">
      <c r="A6" s="4" t="inlineStr">
        <is>
          <t>Fair value of stock option issued for services</t>
        </is>
      </c>
      <c r="B6" s="5" t="n">
        <v>657362</v>
      </c>
      <c r="C6" s="5" t="n">
        <v>658625</v>
      </c>
    </row>
    <row r="7">
      <c r="A7" s="4" t="inlineStr">
        <is>
          <t>Fair value of shares issued for services</t>
        </is>
      </c>
      <c r="B7" s="5" t="n">
        <v>40000</v>
      </c>
      <c r="C7" s="5" t="n">
        <v>37000</v>
      </c>
    </row>
    <row r="8">
      <c r="A8" s="4" t="inlineStr">
        <is>
          <t>Amortization expense</t>
        </is>
      </c>
      <c r="B8" s="5" t="n">
        <v>24131</v>
      </c>
      <c r="C8" s="5" t="n">
        <v>0</v>
      </c>
    </row>
    <row r="9">
      <c r="A9" s="4" t="inlineStr">
        <is>
          <t>Imputed interest</t>
        </is>
      </c>
      <c r="B9" s="5" t="n">
        <v>0</v>
      </c>
      <c r="C9" s="5" t="n">
        <v>7753</v>
      </c>
    </row>
    <row r="10">
      <c r="A10" s="3" t="inlineStr">
        <is>
          <t>Changes in operating assets and liabilities:</t>
        </is>
      </c>
    </row>
    <row r="11">
      <c r="A11" s="4" t="inlineStr">
        <is>
          <t>(Increase) decrease in accounts receivable</t>
        </is>
      </c>
      <c r="B11" s="5" t="n">
        <v>-352739</v>
      </c>
      <c r="C11" s="5" t="n">
        <v>106242</v>
      </c>
    </row>
    <row r="12">
      <c r="A12" s="4" t="inlineStr">
        <is>
          <t>(Increase) decrease in accounts receivable - related party</t>
        </is>
      </c>
      <c r="B12" s="5" t="n">
        <v>-747731</v>
      </c>
      <c r="C12" s="5" t="n">
        <v>-115184</v>
      </c>
    </row>
    <row r="13">
      <c r="A13" s="4" t="inlineStr">
        <is>
          <t>(Increase) decrease in prepaid expense</t>
        </is>
      </c>
      <c r="B13" s="5" t="n">
        <v>344710</v>
      </c>
      <c r="C13" s="5" t="n">
        <v>-10658</v>
      </c>
    </row>
    <row r="14">
      <c r="A14" s="4" t="inlineStr">
        <is>
          <t>(Increase) decrease in short-term deposit</t>
        </is>
      </c>
      <c r="B14" s="5" t="n">
        <v>-62760</v>
      </c>
      <c r="C14" s="5" t="n">
        <v>0</v>
      </c>
    </row>
    <row r="15">
      <c r="A15" s="4" t="inlineStr">
        <is>
          <t>(Increase) decrease in operating lease assets</t>
        </is>
      </c>
      <c r="B15" s="5" t="n">
        <v>16603</v>
      </c>
      <c r="C15" s="5" t="n">
        <v>0</v>
      </c>
    </row>
    <row r="16">
      <c r="A16" s="4" t="inlineStr">
        <is>
          <t>Increase (decrease) in accounts payable and accrued liabilities</t>
        </is>
      </c>
      <c r="B16" s="5" t="n">
        <v>993415</v>
      </c>
      <c r="C16" s="5" t="n">
        <v>266444</v>
      </c>
    </row>
    <row r="17">
      <c r="A17" s="4" t="inlineStr">
        <is>
          <t>Increase (decrease) in accounts payable - related party</t>
        </is>
      </c>
      <c r="B17" s="5" t="n">
        <v>-345</v>
      </c>
      <c r="C17" s="5" t="n">
        <v>156951</v>
      </c>
    </row>
    <row r="18">
      <c r="A18" s="4" t="inlineStr">
        <is>
          <t>Increase (decrease) in customer deposit</t>
        </is>
      </c>
      <c r="B18" s="5" t="n">
        <v>-133603</v>
      </c>
      <c r="C18" s="5" t="n">
        <v>5000</v>
      </c>
    </row>
    <row r="19">
      <c r="A19" s="4" t="inlineStr">
        <is>
          <t>Increase (decrease) in operating lease liabilities</t>
        </is>
      </c>
      <c r="B19" s="5" t="n">
        <v>-15770</v>
      </c>
      <c r="C19" s="5" t="n">
        <v>0</v>
      </c>
    </row>
    <row r="20">
      <c r="A20" s="4" t="inlineStr">
        <is>
          <t>Increase (decrease) in accrued interest</t>
        </is>
      </c>
      <c r="B20" s="5" t="n">
        <v>0</v>
      </c>
      <c r="C20" s="5" t="n">
        <v>-38614</v>
      </c>
    </row>
    <row r="21">
      <c r="A21" s="4" t="inlineStr">
        <is>
          <t>Net cash provided by operating activities</t>
        </is>
      </c>
      <c r="B21" s="5" t="n">
        <v>1372334</v>
      </c>
      <c r="C21" s="5" t="n">
        <v>1388923</v>
      </c>
    </row>
    <row r="22">
      <c r="A22" s="3" t="inlineStr">
        <is>
          <t>Cash flows from investing activities:</t>
        </is>
      </c>
    </row>
    <row r="23">
      <c r="A23" s="4" t="inlineStr">
        <is>
          <t>Cash paid for purchase of GTG</t>
        </is>
      </c>
      <c r="B23" s="5" t="n">
        <v>-115314</v>
      </c>
      <c r="C23" s="5" t="n">
        <v>0</v>
      </c>
    </row>
    <row r="24">
      <c r="A24" s="4" t="inlineStr">
        <is>
          <t>Cash paid for purchase of intangible assets</t>
        </is>
      </c>
      <c r="B24" s="5" t="n">
        <v>-116000</v>
      </c>
      <c r="C24" s="5" t="n">
        <v>0</v>
      </c>
    </row>
    <row r="25">
      <c r="A25" s="4" t="inlineStr">
        <is>
          <t>Net cash used in investing activities</t>
        </is>
      </c>
      <c r="B25" s="5" t="n">
        <v>-231314</v>
      </c>
      <c r="C25" s="5" t="n">
        <v>0</v>
      </c>
    </row>
    <row r="26">
      <c r="A26" s="3" t="inlineStr">
        <is>
          <t>Cash flows from financing activities:</t>
        </is>
      </c>
    </row>
    <row r="27">
      <c r="A27" s="4" t="inlineStr">
        <is>
          <t>Repayments on settlement payable - related party</t>
        </is>
      </c>
      <c r="B27" s="5" t="n">
        <v>0</v>
      </c>
      <c r="C27" s="5" t="n">
        <v>-135697</v>
      </c>
    </row>
    <row r="28">
      <c r="A28" s="4" t="inlineStr">
        <is>
          <t>Repayments on notes payable</t>
        </is>
      </c>
      <c r="B28" s="5" t="n">
        <v>0</v>
      </c>
      <c r="C28" s="5" t="n">
        <v>-30000</v>
      </c>
    </row>
    <row r="29">
      <c r="A29" s="4" t="inlineStr">
        <is>
          <t>Repayments on promissory note - related party</t>
        </is>
      </c>
      <c r="B29" s="5" t="n">
        <v>0</v>
      </c>
      <c r="C29" s="5" t="n">
        <v>-174254</v>
      </c>
    </row>
    <row r="30">
      <c r="A30" s="4" t="inlineStr">
        <is>
          <t>Proceeds from sale of stock</t>
        </is>
      </c>
      <c r="B30" s="5" t="n">
        <v>1020000</v>
      </c>
      <c r="C30" s="5" t="n">
        <v>0</v>
      </c>
    </row>
    <row r="31">
      <c r="A31" s="4" t="inlineStr">
        <is>
          <t>Proceeds from option exercise</t>
        </is>
      </c>
      <c r="B31" s="5" t="n">
        <v>4010</v>
      </c>
      <c r="C31" s="5" t="n">
        <v>0</v>
      </c>
    </row>
    <row r="32">
      <c r="A32" s="4" t="inlineStr">
        <is>
          <t>Net cash provided by (used in) financing activities</t>
        </is>
      </c>
      <c r="B32" s="5" t="n">
        <v>1024010</v>
      </c>
      <c r="C32" s="5" t="n">
        <v>-339951</v>
      </c>
    </row>
    <row r="33">
      <c r="A33" s="4" t="inlineStr">
        <is>
          <t>Effect of exchange rate changes on cash</t>
        </is>
      </c>
      <c r="B33" s="5" t="n">
        <v>8238</v>
      </c>
      <c r="C33" s="5" t="n">
        <v>0</v>
      </c>
    </row>
    <row r="34">
      <c r="A34" s="4" t="inlineStr">
        <is>
          <t>Net increase in cash and cash equivalents</t>
        </is>
      </c>
      <c r="B34" s="5" t="n">
        <v>2173268</v>
      </c>
      <c r="C34" s="5" t="n">
        <v>1048972</v>
      </c>
    </row>
    <row r="35">
      <c r="A35" s="4" t="inlineStr">
        <is>
          <t>Cash and cash equivalents at beginning of year</t>
        </is>
      </c>
      <c r="B35" s="5" t="n">
        <v>11706349</v>
      </c>
      <c r="C35" s="5" t="n">
        <v>1856505</v>
      </c>
    </row>
    <row r="36">
      <c r="A36" s="4" t="inlineStr">
        <is>
          <t>Cash and cash equivalents at end of the quarter</t>
        </is>
      </c>
      <c r="B36" s="5" t="n">
        <v>13879617</v>
      </c>
      <c r="C36" s="5" t="n">
        <v>2905477</v>
      </c>
    </row>
    <row r="37">
      <c r="A37" s="3" t="inlineStr">
        <is>
          <t>Supplemental cash flows disclosures</t>
        </is>
      </c>
    </row>
    <row r="38">
      <c r="A38" s="4" t="inlineStr">
        <is>
          <t>Interest paid</t>
        </is>
      </c>
      <c r="B38" s="5" t="n">
        <v>0</v>
      </c>
      <c r="C38" s="5" t="n">
        <v>40676</v>
      </c>
    </row>
    <row r="39">
      <c r="A39" s="4" t="inlineStr">
        <is>
          <t>Tax paid</t>
        </is>
      </c>
      <c r="B39" s="5" t="n">
        <v>0</v>
      </c>
      <c r="C39" s="5" t="n">
        <v>0</v>
      </c>
    </row>
    <row r="40">
      <c r="A40" s="3" t="inlineStr">
        <is>
          <t>Supplemental disclosure of non-cash activities</t>
        </is>
      </c>
    </row>
    <row r="41">
      <c r="A41" s="4" t="inlineStr">
        <is>
          <t>Cashless exercise of options</t>
        </is>
      </c>
      <c r="B41" s="5" t="n">
        <v>8</v>
      </c>
      <c r="C41" s="5" t="n">
        <v>0</v>
      </c>
    </row>
    <row r="42">
      <c r="A42" s="4" t="inlineStr">
        <is>
          <t>Share issued for services from stock payable</t>
        </is>
      </c>
      <c r="B42" s="5" t="n">
        <v>7420</v>
      </c>
      <c r="C42" s="5" t="n">
        <v>0</v>
      </c>
    </row>
    <row r="43">
      <c r="A43" s="4" t="inlineStr">
        <is>
          <t>Share issued for services from stock payable - related party</t>
        </is>
      </c>
      <c r="B43" s="5" t="n">
        <v>7420</v>
      </c>
      <c r="C43" s="5" t="n">
        <v>0</v>
      </c>
    </row>
    <row r="44">
      <c r="A44" s="4" t="inlineStr">
        <is>
          <t>Initial ROU asset and lease liability</t>
        </is>
      </c>
      <c r="B44" s="6" t="n">
        <v>329254</v>
      </c>
      <c r="C44"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Basis of Presentation and Accounting Policies</t>
        </is>
      </c>
      <c r="B1" s="2" t="inlineStr">
        <is>
          <t>6 Months Ended</t>
        </is>
      </c>
    </row>
    <row r="2">
      <c r="B2" s="2" t="inlineStr">
        <is>
          <t>Jul. 31, 2021</t>
        </is>
      </c>
    </row>
    <row r="3">
      <c r="A3" s="3" t="inlineStr">
        <is>
          <t>Basis of Presentation and Accounting Policies</t>
        </is>
      </c>
    </row>
    <row r="4">
      <c r="A4" s="4" t="inlineStr">
        <is>
          <t>Note 1 - Basis of Presentation and Accounting Policies</t>
        </is>
      </c>
      <c r="B4" s="4" t="inlineStr">
        <is>
          <t>Note 1 - Basis of Presentation and Accounting Policies Organization and Operations Golden Matrix Group, Inc. (together with its consolidated subsidiary, collectively (“Golden Matrix”, “GMGI” “we”, “our”, “us”, or “Company”) is incorporated and registered in the State of Nevada and operates as an innovative provider of enterprise Software-as-a-Service (“SaaS”) solutions for online casino operators and online sports betting operators, commonly referred to as iGaming operators. The Company operates in the business-to-business (“B2B”) segment where it develops and owns online gaming intellectual property (IP) and builds configurable and scalable, turn-key, and white-label gaming platforms for international customers, located primarily in the Asia Pacific region. The Company has developed a proprietary Internet gambling enterprise software system that provides for unique casino and live game operations on the platforms that include GM-X System (“GM-X”), Turnkey Solution and White Label Solutions. These platforms are provided to Asia Pacific Internet-based and land-based casino operators as a turnkey technology solution for regulated real money Internet gambling (“RMiG”), Internet sports gaming, and virtual simulated gaming (“SIM”). The GM-X System turn-key solution (including modular, configurable and scalable gaming platforms), is a complete software package for starting an online gaming business, incorporating all the tools and gaming content necessary to run an online Casino and/or Sportsbook and offers a full suite of tools and features for successfully operating and maintaining an online gaming website, from player registration to user management and content management. On May 12, 2020, the Board of Directors of the Company approved a change in the Company’s fiscal year from July 31 to January 31, effective immediately. As a result, thereof, the Company has presented information in this Form 10-Q (this “Report”), where applicable, as of July 31, 2021, for the six months ended July 31, 2021, and for the year ended January 31, 2021. On April 27, 2020, we filed a Certificate of Change Pursuant to NRS 78.209 with the Nevada Secretary of State pursuant to which we affected a reverse stock split of our authorized and issued and outstanding common stock in a ratio of 1-for-150. As a result of such filing, our authorized shares of common stock decreased from 6 billion to 40 million and our issued and outstanding shares of common stock decreased in a ratio of 1-for-150. All fractional shares of common stock remaining after the reverse split were rounded up to the nearest whole share. Pursuant to Section 78.207(1) of the Nevada Revised Statutes (“NRS”), shareholder approval was not required for this transaction. The Certificate of Change was effective with the Financial Industry Regulatory Authority (FINRA) on June 26, 2020. The effects of the reverse stock split are retroactively reflected throughout this Report. On January 19, 2021, the Company acquired 100% ownership of Global Technology Group Pty Ltd (GTG), an Australian Company. GTG has an Alderney Gambling Control Commission (“AGCC”) license (an AGCC Category 2 Associate Certificate). The government of Alderney offers software service providers in the gambling industry with a gambling license that allows gambling operators to conduct business related to casino, lotto, and other gaming related activities. Alderney has long been recognized as one of the preferred locations for online Gambling operators. Alderney is regarded in the community as one of the strictest licensing jurisdictions with policies aimed at improving transparency and cultivating a good gaming environment. The Company is required to have a recognized business-to-business (B2B) gambling license in order to acquire certain gaming content. Currently the Company is not required to have a gaming license for the resale of its GM-X System or third-party content to operators in the jurisdictions in which it currently conducts business, however as the Company expands its global distribution licensing, regulatory requirements will be required. Interim Financial Statements These unaudited consolidated financial statements have been prepared in accordance with generally accepted accounting principles in the United States (“US GAAP”) for interim financial information and with the instructions to Form 10-Q and Regulation S-X. Accordingly, the consolidated financial statements do not include all the information and footnotes required by generally accepted accounting principles for complete financial statements. In the opinion of management, all adjustments considered necessary for a fair presentation have been included and such adjustments are of a normal recurring nature. These consolidated financial statements should be read in conjunction with the financial statements for the fiscal year ended January 31, 2021 and notes thereto and other pertinent information contained in the Annual Report on Form 10-K the Company has filed with the Securities and Exchange Commission (the “SEC”) on April 30, 2021. The results of operations for the six months ended July 31, 2021, are not necessarily indicative of the results to be expected for the full fiscal year ending January 31, 2022. Principles of Consolidation The consolidated financial statements include the accounts of the Company and its wholly-owned subsidiary, Global Technology Group Pty Ltd. All intercompany transactions and balances have been eliminated. Business Combination - Common Control Asset Acquisition A common-control transaction is a transfer of net assets or an exchange of equity interests between entities under the control of the same parent. On January 19, 2021, the Company acquired 100% ownership of Global Technology Group Pty Ltd (GTG), an Australian Company, then wholly-owned by Mr. Anthony Brian Goodman, the Company’s Chief Executive Officer. Mr. Goodman is also a controlling party of the Company via his stock holding in Luxor Capital, LLC, which has a controlling vote of greater than 50% of the Company. As such the acquisition of GTG was a common control acquisition. The accounting and reporting for a transaction between entities under common control is addressed in the “Transactions Between Entities Under Common Control” subsections of Accounting Standards Codification (ASC) 805-50. ASC 805-50 requires that the receiving entity recognize the net assets received at their historical carrying amounts. Use of Estimates The preparation of financial statements in conformity with generally accepted accounting principles in the United States (“ GAAP Cash and Cash Equivalents The Company considers all highly liquid investments with original maturities of three months or less to be cash equivalents. The Company currently has no cash equivalents at July 31, 2021 and January 31, 2021. Allowance for Doubtful Accounts The allowance for doubtful accounts reflects our best estimate of probable losses inherent in the accounts receivable balance. The Company determines the allowance based on known troubled accounts, historical experience, and other currently available evidence. As of July 31, 2021 and January 31, 2021, the allowance for doubtful accounts was $168,557 and $168,557, respectively. During the six months ended July 31, 2021, there was no bad debt expense recorded. Software Development Costs The Company capitalizes internal software development costs subsequent to establishing technological feasibility of a software application in accordance with guidelines established by “ASC 985-20-25” Accounting for the Costs of Software to Be Sold, Leased, or Otherwise Marketed, requiring certain software development costs to be capitalized upon the establishment of technological feasibility. The establishment of technological feasibility and the ongoing assessment of the recoverability of these costs require considerable judgment by management with respect to certain external factors such as anticipated future revenue, estimated economic life, and changes in software and hardware technologies. Amortization of the capitalized software development costs begins when the product is available for general release to customers. Capitalized costs are amortized based on the straight-line method over the remaining estimated economic life of the product. Impairment of Intangible Assets In accordance with ASC 350-30-65 “Goodwill and Other Intangible Assets”, the Company assesses the impairment of identifiable intangible assets whenever events or changes in circumstances indicate that the carrying value may not be recoverable. Factors the Company considers important, which could trigger an impairment review include the following: 1. Significant underperformance compared to historical or projected future operating results; 2. Significant changes in the manner or use of the acquired assets or the strategy for the overall business; and 3. Significant negative industry or economic trends. When the Company determines that the carrying value of an intangible asset may not be recoverable based upon the existence of one or more of the above indicators of impairment and the carrying value of the asset cannot be recovered from projected undiscounted cash flows, the Company records an impairment charge. The Company measures any impairment based on a projected discounted cash flow method using a discount rate determined by management to be commensurate with the risk inherent to the current business model. Significant management judgment is required in determining whether an indicator of impairment exists and in projecting cash flows. Intangible assets that have finite useful lives are amortized over their useful lives. The Company incurred amortization expense of $24,131 and $0 during the six months ended July 31, 2021 and 2020, respectively. Revenue Recognition The Company currently has two distinctive revenue streams: one is generated via usage of the Company’s software and the other is a royalty charged on the use of third-party gaming content. 1. For the usage of the Company’s software, the Company charges gaming operators primarily via Gaming Distributors for the use of its unique IP and technology systems. 2. For the royalty charged on the use of third-party gaming content, the Company acquires the third-party gaming content for a fixed cost and resells the content at a margin. Pursuant to Financial Accounting Standards Board (FASB) Topic 606, Revenue Recognition, our company recognizes revenues by applying the following steps: Step 1: Identify the contract with a customer. Step 2: Identify the separate performance obligations in the contract. Step 3: Determine the transaction price. Step 4: Allocate the transaction price to the separate performance obligations in the contract. Step 5: Recognize revenue when (or as) the entity satisfies a performance obligation. For the usage of the Company’s software, the Company provides services to the counterparty which include licensing the use of its unique IP and technology systems. The counterparty pays consideration in exchange for those services which include a variable amount depending on the Software Usage. The Company only recognizes the revenue at the month end when the usage occurs, and the revenue is based on the actual Software Usage of its customers. For the royalty charged on the use of third-party gaming content, the Company acts as a Distributor of the third-party gaming content which is utilized by the client. The counterparty pays consideration in exchange for the gaming content utilized. The Company only recognizes the revenue at the month end when the usage of the gaming content occurs, and the revenue is based on the actual usage of the gaming content. Earnings Per Common Share Basic net earnings per Common Share are computed by dividing net earnings available to common shareholders by the weighted-average number of Common Shares outstanding during the period. Diluted net earnings per Common Share are determined using the weighted-average number of Common Shares outstanding during the period, adjusted for the dilutive effect of common stock equivalents. The dilutive effect of outstanding stock options and warrants is reflected in diluted earnings per share by application of the treasury stock method. The dilutive effect of outstanding convertible securities is reflected in diluted earnings per share by application of the if-converted method. The following table sets forth the calculation of basic and diluted net earnings per share for the periods ended July 31, 2021 and 2020. All shares and per share amounts have been adjusted for the 1-for-150 reverse stock split which took effect in the marketplace on June 26, 2020: For the three months ended For the six months ended July 31, July 31, 2021 2020 2021 2020 Basic earnings per common share Numerator: Net income available to common shareholders $ 481,189 $ 85,625 $ 609,061 $ 315,364 Denominator: Weighted average common shares outstanding 23,404,205 19,032,832 23,175,644 19,001,164 Basic earnings per common share $ 0.02 $ 0.00 $ 0.03 $ 0.02 Diluted earnings per common share Numerator: Net income available to common shareholders $ 481,189 $ 85,625 $ 609,061 $ 315,364 Denominator: Weighted average common shares outstanding 23,404,205 19,032,832 23,175,644 19,001,164 Preferred shares 1,000 1,000 1,000 1,000 Warrants/Options 11,336,768 12,626,852 11,303,977 12,465,086 Convertible debt - 10,136 - 10,136 Adjusted weighted average common shares outstanding 34,741,973 31,670,820 34,480,621 31,477,386 Diluted earnings per common share $ 0.01 $ 0.00 $ 0.02 $ 0.01 Income Taxes The Company uses the asset and liability method of accounting for income taxes. Deferred tax assets and liabilities are recognized for the future tax consequences attributable to temporary differences between the financial statements carrying amounts of existing assets and liabilities and loss carry-forwards and their respective tax bases. Deferred tax assets and liabilities are measured using enacted tax rates expected to apply to taxable income in the years in which those temporary differences are expected to be recovered or settled. The effect of a change in tax rules on deferred tax assets and liabilities is recognized in operations in the year of change. A valuation allowance is recorded when it is “more likely-than-not” that a deferred tax asset will not be realized. Comprehensive Loss The Company is required to report comprehensive loss, which includes net loss as well as changes in equity from non-owner sources. Fair Value of Financial Instruments The Company has adopted the provisions of ASC Topic 820, Fair Value Measurements, which defines fair value, establishes a framework for measuring fair value in GAAP, and expands disclosures about fair value measurements. ASC 820 does not require any new fair value measurements, but it does provide guidance on how to measure fair value by providing a fair value hierarchy used to classify the source of the information. The fair value hierarchy distinguishes between assumptions based on market data (observable inputs) and an entity’s own assumptions (unobservable inputs). The hierarchy consists of three levels: · Level 1 - Quoted prices in active markets for identical assets or liabilities. · Level 2 - Inputs other than Level 1 that are observable, either directly or indirectly, such as quoted prices for similar assets of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Company uses Level 3 inputs for its valuation methodology for the warrant derivative liabilities and embedded conversion option liabilities. Financial instruments consist principally of cash, accounts receivable, prepaid expenses, intangible assets, accounts payable, accrued liabilities, and customer deposits. The carrying amounts of such financial instruments in the accompanying balance sheets approximate their fair values due to their relatively short-term nature. It is management’s opinion that the Company is not exposed to any significant currency or credit risks arising from these financial instruments. Stock-Based Compensation The Stock-based compensation expense is recorded as a result of stock options granted in return for services rendered. For the comparative periods, the share-based payment arrangements with employees were accounted for under FASB Accounting Standards Codification (ASC) 718, while nonemployee share-based payments issued for goods and services are accounted for under ASC 505-50. ASC 505-50 and Accounting Standards Update (ASU) 2018-07. The expenses related to the share-based compensation are recognized on each reporting date. The amount is calculated as the difference between total expenses incurred and the total expenses already recognized. The stock-based compensation of options issued to consultants was recognized as a component of cost of goods sold based on the fact that the stock-based compensation is the direct labor cost associated with running the Company’s GM2 Asset system. Recent Issued Accounting Pronouncements On June 20, 2018, the FASB issued ASU 2018-07, which simplifies the accounting for share-based payments granted to nonemployees for goods and services. Under the ASU, most of the guidance on such payments to nonemployees would be aligned with the requirements for share-based payments granted to employees. For public business entities (PBEs), the amendments in ASU 2018-07 were effective for fiscal years beginning after December 15, 2018, including interim periods therein. Early adoption was permitted if financial statements had not yet been issued (for PBEs), but no earlier than an entity’s adoption date of ASC 606, which the Company adopted during the fiscal year ended July 31, 2019. If early adoption was elected, all amendments in the ASU that apply must have been adopted in the same period. In addition, if early adoption is elected in an interim period, any adjustments were required to be reflected as of the beginning of the fiscal year that includes that interim period. The Company adopted ASU 2018-07 and adjusted the share-based compensation costs during the fiscal year ended July 31, 2019. The Company’s management believes the new standard can best represent the Company’s operating results. The Company does not believe that any other recently issued effective pronouncements, or pronouncements issued but not yet effective, if adopted, would have a material effect on the accompanying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counts Receivable - Related Party</t>
        </is>
      </c>
      <c r="B1" s="2" t="inlineStr">
        <is>
          <t>6 Months Ended</t>
        </is>
      </c>
    </row>
    <row r="2">
      <c r="B2" s="2" t="inlineStr">
        <is>
          <t>Jul. 31, 2021</t>
        </is>
      </c>
    </row>
    <row r="3">
      <c r="A3" s="3" t="inlineStr">
        <is>
          <t>Accounts Receivable - Related Party</t>
        </is>
      </c>
    </row>
    <row r="4">
      <c r="A4" s="4" t="inlineStr">
        <is>
          <t>Note 2 - Accounts Receivable - Related Party</t>
        </is>
      </c>
      <c r="B4" s="4" t="inlineStr">
        <is>
          <t>Note 2 – Accounts Receivable – Related Party Accounts receivable-related party are carried at their estimated collectible amounts. Trade accounts receivable are periodically evaluated for collectability based on past credit history with customers and their current financial condition. The Company has accounts receivable from one related party: Articulate Pty Ltd. (“Articulate”), which is wholly-owned by Anthony Brian Goodman, CEO of the Company and his wife Marla Goodman, which amounts to $1,408,536 and $656,805 as of July 31, 2021 and January 31, 2021, respectivel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Prepaid Expenses</t>
        </is>
      </c>
      <c r="B1" s="2" t="inlineStr">
        <is>
          <t>6 Months Ended</t>
        </is>
      </c>
    </row>
    <row r="2">
      <c r="B2" s="2" t="inlineStr">
        <is>
          <t>Jul. 31, 2021</t>
        </is>
      </c>
    </row>
    <row r="3">
      <c r="A3" s="3" t="inlineStr">
        <is>
          <t>Prepaid Expenses</t>
        </is>
      </c>
    </row>
    <row r="4">
      <c r="A4" s="4" t="inlineStr">
        <is>
          <t>Note 3 - Prepaid Expenses</t>
        </is>
      </c>
      <c r="B4" s="4" t="inlineStr">
        <is>
          <t xml:space="preserve">Note 3 – Prepaid Expenses The prepaid expenses mainly include credits from our supplier, retainer paid to our corporate attorney, prepaid national press releases, subscription of investor relation feeds, and a one-year Gaming License fe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10T13:20:31Z</dcterms:created>
  <dcterms:modified xmlns:dcterms="http://purl.org/dc/terms/" xmlns:xsi="http://www.w3.org/2001/XMLSchema-instance" xsi:type="dcterms:W3CDTF">2021-09-10T13:20:31Z</dcterms:modified>
</cp:coreProperties>
</file>